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AND COMB"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EQUITY AND WARRANT LIABILITIES" sheetId="12" state="visible" r:id="rId12"/>
    <sheet xmlns:r="http://schemas.openxmlformats.org/officeDocument/2006/relationships" name="STOCK-BASED COMPENSATION" sheetId="13" state="visible" r:id="rId13"/>
    <sheet xmlns:r="http://schemas.openxmlformats.org/officeDocument/2006/relationships" name="REVENUE RECOGNITION" sheetId="14" state="visible" r:id="rId14"/>
    <sheet xmlns:r="http://schemas.openxmlformats.org/officeDocument/2006/relationships" name="SEGMENT AND GEOGRAPHICAL INFORM" sheetId="15" state="visible" r:id="rId15"/>
    <sheet xmlns:r="http://schemas.openxmlformats.org/officeDocument/2006/relationships" name="CHANGES IN ACCUMULATED OTHER CO" sheetId="16" state="visible" r:id="rId16"/>
    <sheet xmlns:r="http://schemas.openxmlformats.org/officeDocument/2006/relationships" name="FAIR VALUE MEASUREMENTS AND DER"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INTANGIBLE ASSETS " sheetId="23" state="visible" r:id="rId23"/>
    <sheet xmlns:r="http://schemas.openxmlformats.org/officeDocument/2006/relationships" name="LONG-TERM DEBT (Tables)" sheetId="24" state="visible" r:id="rId24"/>
    <sheet xmlns:r="http://schemas.openxmlformats.org/officeDocument/2006/relationships" name="STOCK-BASED COMPENSATION (Table" sheetId="25" state="visible" r:id="rId25"/>
    <sheet xmlns:r="http://schemas.openxmlformats.org/officeDocument/2006/relationships" name="REVENUE RECOGNITION (Tables)" sheetId="26" state="visible" r:id="rId26"/>
    <sheet xmlns:r="http://schemas.openxmlformats.org/officeDocument/2006/relationships" name="SEGMENT AND GEOGRAPHICAL INFO_2" sheetId="27" state="visible" r:id="rId27"/>
    <sheet xmlns:r="http://schemas.openxmlformats.org/officeDocument/2006/relationships" name="CHANGES IN ACCUMULATED OTHER _2" sheetId="28" state="visible" r:id="rId28"/>
    <sheet xmlns:r="http://schemas.openxmlformats.org/officeDocument/2006/relationships" name="FAIR VALUE MEASUREMENTS AND D_2" sheetId="29" state="visible" r:id="rId29"/>
    <sheet xmlns:r="http://schemas.openxmlformats.org/officeDocument/2006/relationships" name="ORGANIZATION - Additional Infor"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LONG-TERM DEBT - Summary of Lon" sheetId="38" state="visible" r:id="rId38"/>
    <sheet xmlns:r="http://schemas.openxmlformats.org/officeDocument/2006/relationships" name="LONG-TERM DEBT - Schedule of Pr" sheetId="39" state="visible" r:id="rId39"/>
    <sheet xmlns:r="http://schemas.openxmlformats.org/officeDocument/2006/relationships" name="LONG-TERM DEBT - Additional Inf" sheetId="40" state="visible" r:id="rId40"/>
    <sheet xmlns:r="http://schemas.openxmlformats.org/officeDocument/2006/relationships" name="LONG-TERM DEBT - Schedule of Bo" sheetId="41" state="visible" r:id="rId41"/>
    <sheet xmlns:r="http://schemas.openxmlformats.org/officeDocument/2006/relationships" name="EQUITY AND WARRANT LIABILITIES "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REVENUE RECOGNITION - Additiona" sheetId="47" state="visible" r:id="rId47"/>
    <sheet xmlns:r="http://schemas.openxmlformats.org/officeDocument/2006/relationships" name="REVENUE RECOGNITION - Summary o" sheetId="48" state="visible" r:id="rId48"/>
    <sheet xmlns:r="http://schemas.openxmlformats.org/officeDocument/2006/relationships" name="SEGMENT AND GEOGRAPHICAL INFO_3" sheetId="49" state="visible" r:id="rId49"/>
    <sheet xmlns:r="http://schemas.openxmlformats.org/officeDocument/2006/relationships" name="CHANGES IN ACCUMULATED OTHER _3" sheetId="50" state="visible" r:id="rId50"/>
    <sheet xmlns:r="http://schemas.openxmlformats.org/officeDocument/2006/relationships" name="FAIR VALUE MEASUREMENTS AND D_3" sheetId="51" state="visible" r:id="rId51"/>
    <sheet xmlns:r="http://schemas.openxmlformats.org/officeDocument/2006/relationships" name="FAIR VALUE MEASUREMENTS AND D_4" sheetId="52" state="visible" r:id="rId52"/>
    <sheet xmlns:r="http://schemas.openxmlformats.org/officeDocument/2006/relationships" name="FAIR VALUE MEASUREMENTS AND D_5" sheetId="53" state="visible" r:id="rId53"/>
    <sheet xmlns:r="http://schemas.openxmlformats.org/officeDocument/2006/relationships" name="FAIR VALUE MEASUREMENTS AND D_6" sheetId="54" state="visible" r:id="rId54"/>
    <sheet xmlns:r="http://schemas.openxmlformats.org/officeDocument/2006/relationships" name="FAIR VALUE MEASUREMENTS AND D_7" sheetId="55" state="visible" r:id="rId55"/>
    <sheet xmlns:r="http://schemas.openxmlformats.org/officeDocument/2006/relationships" name="FAIR VALUE MEASUREMENTS AND D_8"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5" customWidth="1" min="1" max="1"/>
    <col width="49" customWidth="1" min="2" max="2"/>
  </cols>
  <sheetData>
    <row r="1">
      <c r="A1" s="1" t="inlineStr">
        <is>
          <t>Document and Entity Information</t>
        </is>
      </c>
      <c r="B1" s="2" t="inlineStr">
        <is>
          <t>6 Months Ended</t>
        </is>
      </c>
    </row>
    <row r="2">
      <c r="B2" s="2" t="inlineStr">
        <is>
          <t>Jun. 30, 2021shares</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OneSpaWorld Holdings Limited</t>
        </is>
      </c>
    </row>
    <row r="12">
      <c r="A12" s="4" t="inlineStr">
        <is>
          <t>Entity Central Index Key</t>
        </is>
      </c>
      <c r="B12" s="4" t="inlineStr">
        <is>
          <t>0001758488</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Filer Category</t>
        </is>
      </c>
      <c r="B17" s="4" t="inlineStr">
        <is>
          <t>Accelerated Filer</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C5</t>
        </is>
      </c>
    </row>
    <row r="22">
      <c r="A22" s="4" t="inlineStr">
        <is>
          <t>Entity Tax Identification Number</t>
        </is>
      </c>
      <c r="B22" s="4" t="inlineStr">
        <is>
          <t>00-0000000</t>
        </is>
      </c>
    </row>
    <row r="23">
      <c r="A23" s="4" t="inlineStr">
        <is>
          <t>Entity File Number</t>
        </is>
      </c>
      <c r="B23" s="4" t="inlineStr">
        <is>
          <t>001-38843</t>
        </is>
      </c>
    </row>
    <row r="24">
      <c r="A24" s="4" t="inlineStr">
        <is>
          <t>Entity Address, Address Line One</t>
        </is>
      </c>
      <c r="B24" s="4" t="inlineStr">
        <is>
          <t>Shirley House</t>
        </is>
      </c>
    </row>
    <row r="25">
      <c r="A25" s="4" t="inlineStr">
        <is>
          <t>Entity Address, Address Line Two</t>
        </is>
      </c>
      <c r="B25" s="4" t="inlineStr">
        <is>
          <t>253 Shirley Street</t>
        </is>
      </c>
    </row>
    <row r="26">
      <c r="A26" s="4" t="inlineStr">
        <is>
          <t>Entity Address, Address Line Three</t>
        </is>
      </c>
      <c r="B26" s="4" t="inlineStr">
        <is>
          <t>P.O. Box N-624</t>
        </is>
      </c>
    </row>
    <row r="27">
      <c r="A27" s="4" t="inlineStr">
        <is>
          <t>Entity Address, City or Town</t>
        </is>
      </c>
      <c r="B27" s="4" t="inlineStr">
        <is>
          <t>Nassau</t>
        </is>
      </c>
    </row>
    <row r="28">
      <c r="A28" s="4" t="inlineStr">
        <is>
          <t>Entity Address, Country</t>
        </is>
      </c>
      <c r="B28" s="4" t="inlineStr">
        <is>
          <t>BS</t>
        </is>
      </c>
    </row>
    <row r="29">
      <c r="A29" s="4" t="inlineStr">
        <is>
          <t>Entity Address, Postal Zip Code</t>
        </is>
      </c>
      <c r="B29" s="4" t="inlineStr">
        <is>
          <t>00000</t>
        </is>
      </c>
    </row>
    <row r="30">
      <c r="A30" s="4" t="inlineStr">
        <is>
          <t>City Area Code</t>
        </is>
      </c>
      <c r="B30" s="4" t="inlineStr">
        <is>
          <t>242</t>
        </is>
      </c>
    </row>
    <row r="31">
      <c r="A31" s="4" t="inlineStr">
        <is>
          <t>Local Phone Number</t>
        </is>
      </c>
      <c r="B31" s="4" t="inlineStr">
        <is>
          <t>356-0006</t>
        </is>
      </c>
    </row>
    <row r="32">
      <c r="A32" s="4" t="inlineStr">
        <is>
          <t>Title of 12(b) Security</t>
        </is>
      </c>
      <c r="B32" s="4" t="inlineStr">
        <is>
          <t>Common Shares, par value (U.S.)$0.0001 per share</t>
        </is>
      </c>
    </row>
    <row r="33">
      <c r="A33" s="4" t="inlineStr">
        <is>
          <t>Trading Symbol</t>
        </is>
      </c>
      <c r="B33" s="4" t="inlineStr">
        <is>
          <t>OSW</t>
        </is>
      </c>
    </row>
    <row r="34">
      <c r="A34" s="4" t="inlineStr">
        <is>
          <t>Security Exchange Name</t>
        </is>
      </c>
      <c r="B34" s="4" t="inlineStr">
        <is>
          <t>NASDAQ</t>
        </is>
      </c>
    </row>
    <row r="35">
      <c r="A35" s="4" t="inlineStr">
        <is>
          <t>Voting Common Stock [Member]</t>
        </is>
      </c>
    </row>
    <row r="36">
      <c r="A36" s="3" t="inlineStr">
        <is>
          <t>Document and Entity Information [Line Items]</t>
        </is>
      </c>
    </row>
    <row r="37">
      <c r="A37" s="4" t="inlineStr">
        <is>
          <t>Entity Common Stock, Shares Outstanding</t>
        </is>
      </c>
      <c r="B37" s="5" t="n">
        <v>73289914</v>
      </c>
    </row>
    <row r="38">
      <c r="A38" s="4" t="inlineStr">
        <is>
          <t>Non-Voting Common Stock [Member]</t>
        </is>
      </c>
    </row>
    <row r="39">
      <c r="A39" s="3" t="inlineStr">
        <is>
          <t>Document and Entity Information [Line Items]</t>
        </is>
      </c>
    </row>
    <row r="40">
      <c r="A40" s="4" t="inlineStr">
        <is>
          <t>Entity Common Stock, Shares Outstanding</t>
        </is>
      </c>
      <c r="B40" s="5" t="n">
        <v>17185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t>
        </is>
      </c>
      <c r="B1" s="2" t="inlineStr">
        <is>
          <t>6 Months Ended</t>
        </is>
      </c>
    </row>
    <row r="2">
      <c r="B2" s="2" t="inlineStr">
        <is>
          <t>Jun. 30, 2021</t>
        </is>
      </c>
    </row>
    <row r="3">
      <c r="A3" s="3" t="inlineStr">
        <is>
          <t>Finite Lived Intangible Assets Net [Abstract]</t>
        </is>
      </c>
    </row>
    <row r="4">
      <c r="A4" s="4" t="inlineStr">
        <is>
          <t>GOODWILL AND INTANGIBLE ASSETS</t>
        </is>
      </c>
      <c r="B4" s="4" t="inlineStr">
        <is>
          <t xml:space="preserve">3. GOODWILL AND INTANGIBLE ASSETS As a result of the effect of COVID-19 on our expected future operating cash flows, we recognized impairment charges of approximately $190 million associated with the full impairment of the carrying value of the Maritime and Destination Resorts segment reporting units Goodwill and $0.7 million for the trade name, during the six months ended June 30, 2020 and are included in Goodwill and tradename intangible assets impairment in the accompanying condensed consolidated statement of operations (See “Note 10”). There were Intangible assets consist of finite and indefinite life assets. The following is a summary of the Company’s intangible assets as of June 30, 2021 (in thousands, except amortization period):
Cost
Accumulated Amortization and Impairment
Net Balance
Weighted Average Amortization Period (in years)
Retail concession agreements
$
604,700
$
(35,434
)
$
569,266
39
Destination resort agreements
17,900
(2,691
)
15,209
15
Trade name
6,200
(700
)
5,500
Indefinite-life
Licensing agreement
1,000
(273
)
727
8
$
629,800
$
(39,098
)
$
590,702
The following is a summary of the Company’s intangible assets as of December 31, 2020 (in thousands, except amortization period):
Cost
Accumulated Amortization
Net Balance
Weighted Average Amortization Period (in years)
Retail concession agreements
$
604,700
$
(27,680
)
$
577,020
39
Destination resort agreements
17,900
(2,095
)
15,805
15
Trade name
6,200
(700
)
5,500
Indefinite-life
Licensing agreement
1,000
(211
)
789
8
$
629,800
$
(30,686
)
$
599,114
The Company amortizes intangible assets with definite lives on a straight-line basis over their estimated useful lives. Amortization expense for the three months ended June 30, 2021 and 2020 was $4.2 million for each period, respectively. Amortization expense for the six months ended June 30, 2021 and 2020 was $8.4 million for each period, respectively. Amortization expense is estimated to be $16.8 million in each of the next five years beginning in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4. LONG-TERM DEBT Long-term debt consisted of the following (in thousands, except interest rate):
Interest Rate As of
As of
June 30, 2021
December 31, 2020
Maturities Through
June 30, 2021
December 31, 2020
First lien term loan facility
3.9%
4.0%
2026
$
202,457
$
202,457
Second lien term loan facility
7.7%
7.7%
2027
25,000
25,000
First lien revolving facility
3.9%
4.0%
2024
7,000
7,000
Total debt
$
234,457
$
234,457
Less: unamortized debt issuance cost
(4,511
)
(5,024
)
Total debt, net of unamortized debt issuance cost
$
229,946
$
229,433
Less: current portion of long-term debt
(734
)
-
Long-term debt, net
$
229,212
$
229,433
The following are scheduled principal repayments on long-term as of June 30, 2021 for each of the next five years (in thousands):
Year
Amount
2021
$
-
2022
1,776
2023
2,085
2024
9,085
2025
2,085
Thereafter
219,426
Total
$
234,457
On March 19, 2019, the Company entered into (i) senior secured first lien credit facilities (the “First Lien Credit Facilities”) with Goldman Sachs Lending Partners LLC, as administrative agent, and certain lenders, consisting of (x) a term loan facility of $208.5 million (of which $20 million was borrowed by a subsidiary of the Company) (the “First Lien Term Loan Facility”), (y) a revolving loan facility of up to $20 million (the “First Lien Revolving Facility”) and (z) a delayed draw term loan facility of $5 million (the “First Lien Delayed Draw Facility”), and (ii) a senior secured second lien term loan facility of $25 million with Cortland Capital Market Services LLC, as administrative agent, and Neuberger Berman Alternative Funds, Neuberger Berman Long Short Fund, as lender. (the “Second Lien Term Loan Facility” and, together with the First Lien Term Loan Facility, the “Term Loan Facilities”; the New Term Loan Facilities, together with the First Lien Revolving Facility and the First Lien Delayed Draw Facility, are referred to as the “New Credit Facilities”). The First Lien Revolving Facility includes borrowing capacity available for letters of credit up to $5 million. Any issuance of letters of credit reduces the amount available under the New First Lien Revolving Facility. The First Lien Term Loan Facility matures seven years after March 19, 2019, the First Lien Revolving Facility matures five years after March 19, 2019 and the Second Lien Term Loan Facility matures eight years after March 19, 2019. Loans outstanding under the First Lien Credit Facilities will accrue interest at a rate per annum equal to LIBOR plus a margin of 4.00%, with one step down to 3.75% upon achievement of a certain leverage ratio, and undrawn amounts under the First Lien Revolving Facility will accrue a commitment fee at a rate per annum of 0.50% on the average daily undrawn portion of the commitments thereunder, with one step down to 0.325% upon achievement of a certain leverage ratio. Loans outstanding under the Second Lien Term Loan Facility will accrue interest at a rate per annum equal to LIBOR plus 7.50%. The obligations under the New Credit Facilities are guaranteed by the Company and each of its direct or indirect wholly-owned subsidiaries organized under the laws of the United States and the Commonwealth of The Bahamas, in each case, other than certain excluded subsidiaries, including, but not limited to, immaterial subsidiaries, non-profit subsidiaries, and any other subsidiary with respect to which the burden or cost of providing a guarantee is excessive in view of the benefits to be obtained by the lenders therefrom. In addition, under the New Credit Facilities, certain of our direct and indirect subsidiaries have granted the lenders a security interest in substantially all of their assets. The Term Loan Facilities require the Company to make certain mandatory prepayments, with (i) 100% of net cash proceeds of all non-ordinary course asset sales or other dispositions of property, subject to the ability to reinvest such proceeds and certain other exceptions, and subject to step downs if certain leverage ratios are met and (ii) 100% of the net cash proceeds of any debt incurrence, other than debt permitted under the definitive agreements (but excluding debt incurred to refinance the New Credit Facilities). The Company also is required to make quarterly amortization payments equal to 0.25% of the original principal amount of the First Lien Term Loan Facility commencing after the first full fiscal quarter after the closing date of the New Credit Facilities (subject to reductions by optional and mandatory prepayments of the loans). The Company may prepay (i) the First Lien Credit Facilities at any time without premium or penalty, subject to payment of customary breakage costs and a customary “soft call,” and (ii) the Second Lien Term Loan Facility at any time without premium or penalty, subject to a customary make-whole premium for any voluntary prepayment prior to the date that is 30 months following the closing date of the New Credit Facilities (the “Callable Date”), following by a call premium of (x) 4.00% on or prior to the first anniversary of the Callable Date, (y) 2.50% after the first anniversary but on or prior to the second anniversary of the Callable Date, and (z) 1.50% after the second anniversary but on or prior to the third anniversary of the Callable Date. During the fourth quarter of 2019, we prepaid principal amounts of $5 million of our First Lien Credit Facilities. The New Credit Facilities contain a financial covenant related to the maintenance of a leverage ratio and a number of customary negative covenants including covenants related to the following subjects: consolidations, mergers, and sales of assets; limitations on the incurrence of certain liens; limitations on certain indebtedness; limitations on the ability to pay dividends; and certain affiliate transactions. As of June 30, 2021 and December 31 2020, the company was in compliance with all of the covenants contained in the New Credit Facilities. If we do not comply with these covenants, we would have to seek amendments to these covenants from our lenders or evaluate the options to cure the defaults contained in the credit agreements. However, no assurances can be made that such amendments would be approved by our lenders. If an event of default occurs, the lenders under the New Credit Facilities are entitled to take various actions, including the acceleration of amounts due under the New Credit Facilities and all actions permitted to be taken by a secured creditor, subject to customary intercreditor provisions among the first and second lien secured parties, which would have a material adverse impact to our operations and liquidity. Borrowing Capacity: As of June 30, 2021, our available borrowing capacity under the First Lien Revolving Facility was $13 million. Utilization of the borrowing capacity was as follows (in thousands):
Borrowing Capacity
Amount Borrowed
First Lien Revolving Facility
$
20,000
$
7,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WARRANT LIABILITIES</t>
        </is>
      </c>
      <c r="B1" s="2" t="inlineStr">
        <is>
          <t>6 Months Ended</t>
        </is>
      </c>
    </row>
    <row r="2">
      <c r="B2" s="2" t="inlineStr">
        <is>
          <t>Jun. 30, 2021</t>
        </is>
      </c>
    </row>
    <row r="3">
      <c r="A3" s="3" t="inlineStr">
        <is>
          <t>Equity [Abstract]</t>
        </is>
      </c>
    </row>
    <row r="4">
      <c r="A4" s="4" t="inlineStr">
        <is>
          <t>EQUITY AND WARRANT LIABILITIES</t>
        </is>
      </c>
      <c r="B4" s="4" t="inlineStr">
        <is>
          <t>5. Equity Common Shares At June 30, 2021, there were 73,289,914 voting shares and 17,185,500 non-voting shares of OneSpaWorld common stock issued and outstanding. At December 31, 2020, there were 69,292,596 voting shares and 17,185,500 non-voting shares of OneSpaWorld common stock issued and outstanding. At-The-Market Equity (“ATM”) Offering During March 2021, we sold 1,711,003 shares under the ATM Sales Agreement for net proceeds of $18.5 million, after offering-related expenses paid of $0.6 million. As of June 30, 2021, there is approximately $20 million remaining available under the ATM Sales Agreement. The Company is not obligated to sell any shares under the ATM Sales Agreement. Subject to the terms and conditions of the Agreement, the Sales Agent will use commercially reasonable efforts consistent with its normal trading and sales practices to sell shares from time to time based upon the Company’s instructions, including the number of shares to be issued, the time period during which sales are requested to be made and any minimum price below sales may not be made. Deferred Shares As part of the equity consideration transferred in the Business Combination on March 19, 2019, Steiner and Haymaker Sponsor, LLC (“Haymaker Sponsor”) received deferred shares which provided the right to receive 1,600,000 shares of OneSpaWorld common stock. In connection with the 2020 Private Placement, the parties agreed to amend the terms of the Founder Deferred Shares (as defined in the BCA), such that, effective as of the closing of the 2020 Private Placement, such shares will be issuable upon the occurrence of any of the following: (A) the first day on which the common shares achieve a 5-day volume weighted average price equal to or greater than $10.50 (such share price, as may be adjusted, the “Price Target”); (B) in the case of a change in control of the Company, if the price per common share paid or payable in connection with such change in control is equal to or greater than the Price Target; or (C) the two-year anniversary of the closing of the 2020 Private Placement. During March 2021, we issued and delivered an aggregate of 1,600,000 voting common shares upon the achievement of the price target discussed above. Warrant Liabilities Sponsor Warrants As of June 30, 2021 and December 31, 2020, 8.0 million Sponsor Warrants Public Warrants As of June 30, 2021 and December 31, 2020, 16,145,379 and 16,150,379 W 2020 PIPE Warrants As of June 30, 2021 and December 31, 2020, 5.0 million 2020 PIPE Warrants Secondary Offering On June 23, 2021, the Company entered into an underwriting agreement (the “Underwriting Agreement”) with Steiner as a selling shareholder, the other selling shareholders named therein (collectively with Steiner, the “Selling Shareholders”) and Stifel, Nicolaus &amp; Company, Incorporated, as representative of the underwriters named therein (collectively, the “Underwriters”), pursuant to which the Selling Shareholders agreed to sell to the Underwriters, and the Underwriters agreed to purchase from the Selling Shareholders, subject to and upon the terms and conditions set forth therein, an aggregate of 8,421,053 common shares, par value $0.0001 per share, of the Company, at a price of $9.50 per share (the “Firm Shares”). Steiner also granted the Underwriters a 30-day option to purchase up to an additional 1,263,158 shares (the “Additional Shares”). The offering of the Firm Shares and the Additional Shares, the (“Secondary Offering”) are on the same terms and conditions. On June 25, 2021, the Underwriters notified the Company and the Selling Shareholders of their intent to exercise their option to purchase the 1,263,158 Additional Shares in full, and on June 28, 2021, the Secondary Offering was completed. The Company received no proceeds from the Secondary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6. STOCK-BASED COMPENSATION During the six months ended June 30, 2021, 941,512 options, 18,985 RSUs and 28,478 PSUs, were forfeited due to the retirement of our former Chief Executive Officer. The share-based compensation expense for the three months ended June 30, 2021 and 2020 was $1.7 million and $0.4 million, respectively, which is included as a component of salary and payroll taxes in the accompanying condensed consolidated and statements of operations. The share-based compensation expense for the six months ended June 30, 2021 and 2020 was $5.4 million and $0.8 million, respectively, which is included as a component of salary and payroll taxes in the accompanying condensed consolidated and statements of operations The following is a summary of options activity for the six months ended June 30, 2021:
Stock Options Activity
Number of Options
Weighted- Average Exercise Price
Weighted-Average Grant Date Fair Value
Outstanding at December 31, 2020
4,375,891
$
12.99
$
4.48
Granted
-
-
-
Exercised
-
-
-
Forfeited
(941,512
)
12.99
4.48
Outstanding at June 30, 2021
3,434,379
$
12.99
$
4.48
Vested at June 30, 2021
3,434,379
$
12.99
$
4.48
The following is a summary of RSUs activity for the six months ended June 30, 2021:
Restricted Share Units Activity
Number of Awards
Weighted-Average Grant Date Fair Value
Outstanding at December 31, 2020
1,831,115
$
7.32
Granted
-
-
Vested
(57,061
)
15.54
Forfeited
(19,410
)
15.67
Non-vested share units as of June 30, 2021
1,754,644
$
6.97
The following is a summary of PSUs activity for the six months ended June 30, 2021:
Performance Share Unit Activity
Number of Market Based-Awards
Weighted-Average Grant Date Fair Value
Number of Performance -Based Awards
Weighted-Average Grant Date Fair Value
Outstanding at December 31, 2020
981,416
$
4.83
129,920
$
15.67
Granted
-
-
-
-
Vested
(543,167
)
4.65
(7,305
)
15.67
Forfeited
-
-
(28,903
)
15.67
Non-vested share units as of June 30, 2021
438,249
$
5.04
93,712
$
15.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7. REVENUE RECOGNITION The Company's revenue generating activities include the following: Service Revenues Service revenues consist primarily of sales of health, wellness and beauty services, including a full range of massage treatments, facial treatments, nutritional/weight management consultations, teeth whitening, mindfulness services and medi-spa services to cruise ship passengers and destination resort guests. Each service or consultation represents a separate performance obligation and revenues are generally recognized immediately upon the completion of our service. Given the short duration of our performance obligation, although some services are recognized over time, there is no difference in the timing of recognition. Product Revenues Product revenues consist primarily of sales of health and wellness products, such as facial skincare, body care, hair care, orthotics and nutritional supplements to cruise ship passengers, destination resort guests and timetospa.com erformance obligations are satisfied, and revenue is recognized when the customer obtains control of the product, which occurs either at the point of sale for retail sales and at the time of shipping for Shop &amp; Ship and timetospa.com product sales. The Company provides no warranty on products sold. Shipping and handling fees charged to customers are included in net sales. Gift Cards The Company only offers no-fee, non-expiring gift cards to its customers. At the time gift cards are sold, no revenue is recognized; rather, the Company records a contract liability to customers. The liability is relieved, and revenue is recognized equal to the amount redeemed at the time gift cards are redeemed for products or services. The Company records revenue from unredeemed gift cards (breakage) in net sales on a pro-rata basis over the time period gift cards are redeemed. At least three years of historical data, updated annually, is used to determine actual redemption patterns. The liability for unredeemed gift cards is included in “Other current liabilities” on the Company's condensed consolidated balance sheets and was $0.7 million, as of June 30, 2021 and December 31, 2020. Customer Loyalty Rewards Program The Company initiated a customer loyalty program during October 2019 in which customers earn points based on their spending on timetospa.com Contract Balances Receivables from the Company’s contracts with customers are included within accounts receivables, net. Such amounts are typically remitted to us by our cruise line or destination resort partners, except for online sales, and are net of commissions they withhold. Although paid by our cruise line partners, customers are typically required to pay with major credit cards, reducing our credit risk to individual customers. Amounts are billed immediately, and our cruise line and destination resort partners typically remit payments to us within 30 days. As of June 30, 2021, and December 31, 2020, our receivables from contracts with customers were $4.1 million and $3.0 million, respectively. Our contract liabilities for gift cards and customer loyalty programs are described above. Disaggregation of Revenue and Segment Reporting The Company operates facilities on cruise ships and in destination resorts, where we provide health and wellness, fitness and beauty services and sell related products.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following table disaggregates the Company’s revenues by revenue source and operating segment (in thousands):
Three Months Ended June 30,
Six Months Ended June 30,
2021
2020
2021
2020
Service revenues:
Maritime
$
958
$
119
$
1,114
$
80,933
Destination resorts
6,690
95
11,138
8,854
Total service revenues
7,648
214
12,252
89,787
Product revenues:
Maritime
358
-
453
23,381
Destination resorts
534
8
954
622
Timetospa.com
615
776
1,086
1,515
Total product revenues
1,507
784
2,493
25,518
Total revenues
$
9,155
$
998
$
14,745
$
115,3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1</t>
        </is>
      </c>
    </row>
    <row r="3">
      <c r="A3" s="3" t="inlineStr">
        <is>
          <t>Segment Reporting [Abstract]</t>
        </is>
      </c>
    </row>
    <row r="4">
      <c r="A4" s="4" t="inlineStr">
        <is>
          <t>SEGMENT AND GEOGRAPHICAL INFORMATION</t>
        </is>
      </c>
      <c r="B4" s="4" t="inlineStr">
        <is>
          <t>8. SEGMENT AND GEOGRAPHICAL INFORMATION The Company operates facilities on cruise ships and in destination resort health and wellness centers, which provide health and wellness services and sell beauty products onboard cruise ships and in destination resort health and wellness centers.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ODM, in determining how to allocate the Company’s resources and evaluate performance. The basis for determining the geographic information below is based on the countries in which the Company operates. The Company is not able to identify the country of origin for the customers to which revenues from cruise ship operations relate. Geographic information is as follows (in thousands):
Three Months Ended June 30,
Six Months Ended June 30,
2021
2020
2021
2020
Revenues:
U.S.
$
4,555
$
791
$
7,376
$
8,127
Not connected to a country
1,315
102
1,567
101,774
Other
3,285
105
5,802
5,404
Total
$
9,155
$
998
$
14,745
$
115,305
As of
June 30, 2021
December 31, 2020
Property and equipment, net:
U.S.
$
6,421
$
7,145
Not connected to a country
5,426
6,242
Other
2,739
3,669
Total
$
14,586
$
17,0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6 Months Ended</t>
        </is>
      </c>
    </row>
    <row r="2">
      <c r="B2" s="2" t="inlineStr">
        <is>
          <t>Jun. 30, 2021</t>
        </is>
      </c>
    </row>
    <row r="3">
      <c r="A3" s="3" t="inlineStr">
        <is>
          <t>Stockholders Equity Note [Abstract]</t>
        </is>
      </c>
    </row>
    <row r="4">
      <c r="A4" s="4" t="inlineStr">
        <is>
          <t>CHANGES IN ACCUMULATED OTHER COMPREHENSIVE INCOME (LOSS)</t>
        </is>
      </c>
      <c r="B4" s="4" t="inlineStr">
        <is>
          <t xml:space="preserve">9. CHANGES IN ACCUMULATED OTHER COMPREHENSIVE INCOME (LOSS) The following table presents the changes in accumulated other comprehensive income (loss) by component for the six months ended June 30, 2021 and 2020, respectively (in thousands):
Accumulated Other Comprehensive Income (Loss) for the Six Months Ended June 30, 2021
Accumulated Other Comprehensive Income (Loss) for the Six Months Ended June 30, 2020
Foreign Currency Translation Adjustments
Changes Related to Cash Flow Derivative Hedge (1)
Accumulated Other Comprehensive Loss
Foreign Currency Translation Adjustments
Changes Related to Cash Flow Derivative Hedge (1)
Accumulated Other Comprehensive Loss
Accumulated other comprehensive (loss) income, beginning of period
$
(560
)
$
(4,915
)
$
(5,475
)
$
(183
)
$
902
$
719
Other comprehensive (loss) income before reclassifications
114
705
819
(304
)
(7,054
)
(7,358
)
Amounts reclassified from accumulated other comprehensive loss
-
980
980
-
370
370
Net current period other comprehensive (loss) income
114
1,685
1,799
(304
)
(6,684
)
(6,988
)
Accumulated other comprehensive (loss) income, end of period
$
(446
)
$
(3,230
)
$
(3,676
)
$
(487
)
$
(5,782
)
$
(6,269
)
(1)
See Note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6 Months Ended</t>
        </is>
      </c>
    </row>
    <row r="2">
      <c r="B2" s="2" t="inlineStr">
        <is>
          <t>Jun. 30, 2021</t>
        </is>
      </c>
    </row>
    <row r="3">
      <c r="A3" s="3" t="inlineStr">
        <is>
          <t>Fair Value Disclosures [Abstract]</t>
        </is>
      </c>
    </row>
    <row r="4">
      <c r="A4" s="4" t="inlineStr">
        <is>
          <t>FAIR VALUE MEASUREMENTS AND DERIVATIVES</t>
        </is>
      </c>
      <c r="B4" s="4" t="inlineStr">
        <is>
          <t xml:space="preserve">10. FAIR VALUE MEASUREMENTS AND DERIVATIVES Fair Value Measurements The fair value of outstanding long-term debt as of June 30, 2021 and December 31, 2020 is estimated using a discounted cash flow analysis based on current market interest rates for debt issuances with similar remaining years-to-maturity and adjusted for credit risk, which represents a Level 3 measurement in the fair value hierarchy. The carrying amounts and estimated fair values of the Company's long-term debt were as follows (in thousands):
June 30, 2021
December 31, 2020
Carrying Value
Estimated Fair Value
Carrying Value
Estimated Fair Value
First lien term loan facility
$
202,457
$
199,110
$
202,457
$
188,560
Second lien term loan facility
25,000
24,300
25,000
20,950
First lien revolving facility
7,000
6,890
7,000
6,680
Total debt (a)
$
234,457
$
230,300
$
234,457
$
216,190
(a)
The debt amounts above do not include the impact of the interest rate swap or debt issuance costs.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June 30, 2021
Fair Value Measurements at December 31, 2020
Description
Balance Sheet Location
Total
Level 1
Level 2
Level 3
Total
Level 1
Level 2
Level 3
Liabilities:
Derivative financial instruments (1)
Other current liabilities
$
1,642
$
-
$
1,642
$
-
$
1,796
$
-
$
1,796
$
-
Warrants
Warrant liabilities
107,300
-
107,300
104,700
-
104,700
-
Derivative financial instruments (1)
Other long term liabilities
1,589
-
1,589
-
3,119
-
3,119
-
Total liabilities
$
110,531
$
-
$
110,531
$
-
$
109,615
$
-
$
109,615
$
-
(1)
Consists of an interest rate swap. Warrants Public Warrants and 2020 PIPE Warrants The fair value of the Public Warrants and 2020 PIPE Warrants are considered a Level 2 valuation and are determined using the Monte Carlo model. The significant assumptions which the Company used in the model are:
June 30, 2021
December 31, 2020
Public Warrants
2020 PIPE Warrants
Public Warrants
2020 PIPE Warrants
Stock price
$
9.69
$
9.69
$
10.14
$
10.14
Strike price
$
11.50
$
5.75
$
11.50
$
5.75
Remaining life (in years)
2.72
3.95
3.22
4.45
Volatility
67.0
%
67.0
%
54.0
%
54.0
%
Interest rate
0.4
%
0.7
%
0.2
%
0.3
%
Redemption price
$
18.00
$
14.50
$
18.00
$
14.50
Sponsor Warrants The fair value of the Sponsor Warrants is considered a Level 2 valuation and is determined using the Black-Sholes model. The significant assumptions which the Company used in the model are:
June 30, 2021
December 31, 2020
Stock price
$
9.69
$
10.14
Strike price
$
11.50
$
11.50
Remaining life (in years)
2.72
3.22
Volatility
67.0
%
54.0
%
Interest rate
0.4
%
0.2
%
Dividend yield
0.0
%
0.0
% Derivatives Market risk associated with the Company’s long-term floating rate debt is the potential increase in interest expense from an increase in interest rates. The Company’s objectives in using interest rate derivatives are to add stability to interest expense and to manage its exposure to interest rate movements. These instruments are recorded on the balance sheet at their fair value and are designated as hedges . The Company assesses whether derivatives used in hedging transactions are “highly effective” in offsetting changes in the cash flow of its hedged forecasted transactions. The Company uses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se agreements involve the receipt of variable-rate amounts in exchange for fixed-rate interest payments over The Company monitors concentrations of credit risk associated with financial and other institutions with which the Company conducts significant business. Credit risk, including, but not limited to, counterparty nonperformance under derivatives, is not considered significant, as the Company primarily conducts business with large, well-established financial institutions with which the Company has established relationships, and which have credit risks acceptable to the Company. The Company does not anticipate non-performance by its counterparty. The amount of the Company’s credit risk exposure is equal to the fair value of the derivative when any of the derivatives are in a net gain position. In September 2019, the Company entered into a floating-to-fixed interest rate swap agreement to make a series of payments based on a fixed interest rate of 1.457% and receive a series of payments based on the greater of 1 Month USD LIBOR or Strike which is used to hedge the Company’s exposure to changes in cash flows associated with its variable rate Term Loan Facilities and has designated this derivative as a cash flow hedge. Both the fixed and floating payment streams are based on a notional amount of $ 174.7 million at the inception of the contract. The interest rate swap agreement has a maturity date of September 19, 2024. As of June 30, 2021 and December 31, 2020, the notional amount is $141.3 million and $151.4 million, respectively. There was no ineffectiveness related to the interest rate swaps. The gain or loss on the derivative is recorded as a component of accumulated other comprehensive income (loss) and subsequently reclassified into interest expense in the same period(s) during which the hedged transaction affects earnings. The Company expects to reclassify $1.5 million of income from accumulated other comprehensive income (loss) into interest expense within the next twelve months. The fair value of the interest rate swap contract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 was categorized as Level 2 in the fair value hierarchy. The Company is not required to post cash collateral related to this derivative instrument. The effect of the interest rate swap contract designated as cash flows hedging instrument on the condensed consolidated financial statements was as follows (in thousands):
Three Months Ended June 30,
Six Months Ended June 30,
2021
2020
2021
2020
(Losses) gain recognized in accumulated other comprehensive income (loss)
$
(194
)
$
(1,098
)
$
705
$
(7,054
)
Gains (losses) reclassified from accumulated other comprehensive income (loss) to interest expense
$
487
$
408
$
980
$
370
Nonfinancial Instruments that are Measured at Fair Value on a Nonrecurring Basis Valuation of Goodwill and Trade Name For , The principal assumptions, all of which are considered Level 3 inputs and the valuation techniques used for the six months ended June 30, 2020 consisted of:
•
We applied the income approach to estimate the fair value of the reporting units. The income approach estimates the fair value by discounting each reporting unit’s estimated future cash flows using the company estimate of the discount rate, or expected return, that a market participant would have required as of the valuation date. Significant assumptions in the income approach include the estimated future net annual cash flows for each reporting unit and the discount rate. The discount rates utilized to value the Maritime and Destination Resorts reporting units were approximately 14% and 12.5%, respectively, which were determined depending on the risk and uncertainty inherent in the respective reporting unit.
•
The trade name was valued through application of the relief from royalty. Under this method, a royalty rate is applied to the revenues associated with the trade name to capture value associated with use of the name as if licensed. The resulting royalty savings are then discounted to present fair value at rates reflective of the risk and return expectations of the interests to derive its fair value as of the impairment testing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1. INCOME TAXES The Company recorded an income tax expense of approximately $0.017 million, $0.043 million and $1.8 million for the three months ended June 30, 2021, for the six months ended June 30, 2021 and for the six months ended June 30, 2020, respectively. For the three months ended June 30, 2020, we recorded a tax benefit of $0.015 million. The difference between the expected provision for income taxes using the 21% U.S. federal income tax rate and the Company’s actual provision is primarily attributable to the change in valuation allowance, foreign rate differential including income earned in jurisdictions not subject to income taxes and withholding taxes due in various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2. COMMITMENTS AND CONTINGENCIES We are routinely involved in legal proceedings, disputes, regulatory matters, and various claims and lawsuits that have been filed or are pending against us, including as noted below, arising in the ordinary course of our business. Most of these claims and lawsuits are covered by insurance and, accordingly, the maximum amount of our liability is typically limited to our deductible amount. Nonetheless, the ultimate outcome of those claims and lawsuits that are not covered by insurance cannot be determined at this time. We have evaluated our overall exposure with respect to all of our legal proceedings,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and adequate information is not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In February 2020, the Company received a formal assessment of $1.9 million by a foreign tax authority over how the value added tax (“VAT”) law was applied on the change in the ultimate beneficial ownership of one of our subsidiaries as result of the business combination in March 2019. The Company is disputing the assessment and has recorded an accrual of $1.2 million for this matter as of June 30, 2021 and December 31, 2020, and is included in “Accrued expenses” on the Company's condensed consolidated balance sheets. The Company believes the ultimate outcome of this matter will not have a material adverse impa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9899</v>
      </c>
      <c r="C3" s="6" t="n">
        <v>41552</v>
      </c>
    </row>
    <row r="4">
      <c r="A4" s="4" t="inlineStr">
        <is>
          <t>Restricted cash</t>
        </is>
      </c>
      <c r="B4" s="5" t="n">
        <v>1896</v>
      </c>
      <c r="C4" s="5" t="n">
        <v>1896</v>
      </c>
    </row>
    <row r="5">
      <c r="A5" s="4" t="inlineStr">
        <is>
          <t>Accounts receivable, net</t>
        </is>
      </c>
      <c r="B5" s="5" t="n">
        <v>4138</v>
      </c>
      <c r="C5" s="5" t="n">
        <v>2994</v>
      </c>
    </row>
    <row r="6">
      <c r="A6" s="4" t="inlineStr">
        <is>
          <t>Inventories</t>
        </is>
      </c>
      <c r="B6" s="5" t="n">
        <v>26659</v>
      </c>
      <c r="C6" s="5" t="n">
        <v>27200</v>
      </c>
    </row>
    <row r="7">
      <c r="A7" s="4" t="inlineStr">
        <is>
          <t>Prepaid expenses</t>
        </is>
      </c>
      <c r="B7" s="5" t="n">
        <v>7447</v>
      </c>
      <c r="C7" s="5" t="n">
        <v>6950</v>
      </c>
    </row>
    <row r="8">
      <c r="A8" s="4" t="inlineStr">
        <is>
          <t>Other current assets</t>
        </is>
      </c>
      <c r="B8" s="5" t="n">
        <v>997</v>
      </c>
      <c r="C8" s="5" t="n">
        <v>1590</v>
      </c>
    </row>
    <row r="9">
      <c r="A9" s="4" t="inlineStr">
        <is>
          <t>Total current assets</t>
        </is>
      </c>
      <c r="B9" s="5" t="n">
        <v>81036</v>
      </c>
      <c r="C9" s="5" t="n">
        <v>82182</v>
      </c>
    </row>
    <row r="10">
      <c r="A10" s="4" t="inlineStr">
        <is>
          <t>Property and equipment, net</t>
        </is>
      </c>
      <c r="B10" s="5" t="n">
        <v>14586</v>
      </c>
      <c r="C10" s="5" t="n">
        <v>17056</v>
      </c>
    </row>
    <row r="11">
      <c r="A11" s="4" t="inlineStr">
        <is>
          <t>Intangible assets, net</t>
        </is>
      </c>
      <c r="B11" s="5" t="n">
        <v>590702</v>
      </c>
      <c r="C11" s="5" t="n">
        <v>599114</v>
      </c>
    </row>
    <row r="12">
      <c r="A12" s="3" t="inlineStr">
        <is>
          <t>OTHER ASSETS:</t>
        </is>
      </c>
    </row>
    <row r="13">
      <c r="A13" s="4" t="inlineStr">
        <is>
          <t>Deferred tax assets</t>
        </is>
      </c>
      <c r="B13" s="5" t="n">
        <v>98</v>
      </c>
      <c r="C13" s="5" t="n">
        <v>98</v>
      </c>
    </row>
    <row r="14">
      <c r="A14" s="4" t="inlineStr">
        <is>
          <t>Other non-current assets</t>
        </is>
      </c>
      <c r="B14" s="5" t="n">
        <v>3673</v>
      </c>
      <c r="C14" s="5" t="n">
        <v>3829</v>
      </c>
    </row>
    <row r="15">
      <c r="A15" s="4" t="inlineStr">
        <is>
          <t>Total other assets</t>
        </is>
      </c>
      <c r="B15" s="5" t="n">
        <v>3771</v>
      </c>
      <c r="C15" s="5" t="n">
        <v>3927</v>
      </c>
    </row>
    <row r="16">
      <c r="A16" s="4" t="inlineStr">
        <is>
          <t>Total assets</t>
        </is>
      </c>
      <c r="B16" s="5" t="n">
        <v>690095</v>
      </c>
      <c r="C16" s="5" t="n">
        <v>702279</v>
      </c>
    </row>
    <row r="17">
      <c r="A17" s="3" t="inlineStr">
        <is>
          <t>LIABILITIES:</t>
        </is>
      </c>
    </row>
    <row r="18">
      <c r="A18" s="4" t="inlineStr">
        <is>
          <t>Accounts payable</t>
        </is>
      </c>
      <c r="B18" s="5" t="n">
        <v>7610</v>
      </c>
      <c r="C18" s="5" t="n">
        <v>8601</v>
      </c>
    </row>
    <row r="19">
      <c r="A19" s="4" t="inlineStr">
        <is>
          <t>Accrued expenses</t>
        </is>
      </c>
      <c r="B19" s="5" t="n">
        <v>32838</v>
      </c>
      <c r="C19" s="5" t="n">
        <v>25761</v>
      </c>
    </row>
    <row r="20">
      <c r="A20" s="4" t="inlineStr">
        <is>
          <t>Current portion of long-term debt</t>
        </is>
      </c>
      <c r="B20" s="5" t="n">
        <v>734</v>
      </c>
    </row>
    <row r="21">
      <c r="A21" s="4" t="inlineStr">
        <is>
          <t>Other current liabilities</t>
        </is>
      </c>
      <c r="B21" s="5" t="n">
        <v>2539</v>
      </c>
      <c r="C21" s="5" t="n">
        <v>2713</v>
      </c>
    </row>
    <row r="22">
      <c r="A22" s="4" t="inlineStr">
        <is>
          <t>Total current liabilities</t>
        </is>
      </c>
      <c r="B22" s="5" t="n">
        <v>43721</v>
      </c>
      <c r="C22" s="5" t="n">
        <v>37075</v>
      </c>
    </row>
    <row r="23">
      <c r="A23" s="4" t="inlineStr">
        <is>
          <t>Deferred rent</t>
        </is>
      </c>
      <c r="B23" s="5" t="n">
        <v>336</v>
      </c>
      <c r="C23" s="5" t="n">
        <v>283</v>
      </c>
    </row>
    <row r="24">
      <c r="A24" s="4" t="inlineStr">
        <is>
          <t>Income tax contingency</t>
        </is>
      </c>
      <c r="B24" s="5" t="n">
        <v>4289</v>
      </c>
      <c r="C24" s="5" t="n">
        <v>4392</v>
      </c>
    </row>
    <row r="25">
      <c r="A25" s="4" t="inlineStr">
        <is>
          <t>Warrant liabilities</t>
        </is>
      </c>
      <c r="B25" s="5" t="n">
        <v>107300</v>
      </c>
      <c r="C25" s="5" t="n">
        <v>104700</v>
      </c>
    </row>
    <row r="26">
      <c r="A26" s="4" t="inlineStr">
        <is>
          <t>Other long-term liabilities</t>
        </is>
      </c>
      <c r="B26" s="5" t="n">
        <v>4038</v>
      </c>
      <c r="C26" s="5" t="n">
        <v>5568</v>
      </c>
    </row>
    <row r="27">
      <c r="A27" s="4" t="inlineStr">
        <is>
          <t>Long-term debt, net</t>
        </is>
      </c>
      <c r="B27" s="5" t="n">
        <v>229212</v>
      </c>
      <c r="C27" s="5" t="n">
        <v>229433</v>
      </c>
    </row>
    <row r="28">
      <c r="A28" s="4" t="inlineStr">
        <is>
          <t>Total liabilities</t>
        </is>
      </c>
      <c r="B28" s="5" t="n">
        <v>388896</v>
      </c>
      <c r="C28" s="5" t="n">
        <v>381451</v>
      </c>
    </row>
    <row r="29">
      <c r="A29" s="4" t="inlineStr">
        <is>
          <t>Commitments and contingencies (Note 12)</t>
        </is>
      </c>
      <c r="B29" s="4" t="inlineStr">
        <is>
          <t xml:space="preserve"> </t>
        </is>
      </c>
      <c r="C29" s="4" t="inlineStr">
        <is>
          <t xml:space="preserve"> </t>
        </is>
      </c>
    </row>
    <row r="30">
      <c r="A30" s="3" t="inlineStr">
        <is>
          <t>Common stock:</t>
        </is>
      </c>
    </row>
    <row r="31">
      <c r="A31" s="4" t="inlineStr">
        <is>
          <t>Additional paid-in capital</t>
        </is>
      </c>
      <c r="B31" s="5" t="n">
        <v>673375</v>
      </c>
      <c r="C31" s="5" t="n">
        <v>649540</v>
      </c>
    </row>
    <row r="32">
      <c r="A32" s="4" t="inlineStr">
        <is>
          <t>Accumulated deficit</t>
        </is>
      </c>
      <c r="B32" s="5" t="n">
        <v>-368509</v>
      </c>
      <c r="C32" s="5" t="n">
        <v>-323246</v>
      </c>
    </row>
    <row r="33">
      <c r="A33" s="4" t="inlineStr">
        <is>
          <t>Accumulated other comprehensive loss</t>
        </is>
      </c>
      <c r="B33" s="5" t="n">
        <v>-3676</v>
      </c>
      <c r="C33" s="5" t="n">
        <v>-5475</v>
      </c>
    </row>
    <row r="34">
      <c r="A34" s="4" t="inlineStr">
        <is>
          <t>Total shareholders' equity</t>
        </is>
      </c>
      <c r="B34" s="5" t="n">
        <v>301199</v>
      </c>
      <c r="C34" s="5" t="n">
        <v>320828</v>
      </c>
    </row>
    <row r="35">
      <c r="A35" s="4" t="inlineStr">
        <is>
          <t>Total liabilities and shareholders' equity</t>
        </is>
      </c>
      <c r="B35" s="5" t="n">
        <v>690095</v>
      </c>
      <c r="C35" s="5" t="n">
        <v>702279</v>
      </c>
    </row>
    <row r="36">
      <c r="A36" s="4" t="inlineStr">
        <is>
          <t>Voting Common Stock [Member]</t>
        </is>
      </c>
    </row>
    <row r="37">
      <c r="A37" s="3" t="inlineStr">
        <is>
          <t>Common stock:</t>
        </is>
      </c>
    </row>
    <row r="38">
      <c r="A38" s="4" t="inlineStr">
        <is>
          <t>Common stock</t>
        </is>
      </c>
      <c r="B38" s="5" t="n">
        <v>7</v>
      </c>
      <c r="C38" s="5" t="n">
        <v>7</v>
      </c>
    </row>
    <row r="39">
      <c r="A39" s="4" t="inlineStr">
        <is>
          <t>Non-Voting Common Stock [Member]</t>
        </is>
      </c>
    </row>
    <row r="40">
      <c r="A40" s="3" t="inlineStr">
        <is>
          <t>Common stock:</t>
        </is>
      </c>
    </row>
    <row r="41">
      <c r="A41" s="4" t="inlineStr">
        <is>
          <t>Common stock</t>
        </is>
      </c>
      <c r="B41" s="6" t="n">
        <v>2</v>
      </c>
      <c r="C4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3. SUBSEQUENT EVENTS On August 3, 2021, Leonard Fluxman, Executive Chairman and Chief Executive Officer, and Stephen Lazarus, Chief Financial Officer and Chief Operating Officer, voluntarily forfeited outstanding options to purchase an aggregate of 3.4 million of the Company’s common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Principles of Consolidation</t>
        </is>
      </c>
      <c r="B4" s="4" t="inlineStr">
        <is>
          <t>Basis of Presentation, Principles of Consolidation In the opinion of management, the accompanying unaudited condensed consolidated financial statements have been prepared pursuant to the rules and regulations of the United States Securities and Exchange Commission (the “SEC”). Certain information and footnote disclosures normally included in quarterly financial statements prepared in accordance with U.S. generally accepted accounting principles (“U.S. GAAP”) have been omitted or condens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and cash flows of our interim periods are not necessarily indicative of the results of operations or cash flows that may be expected for the entire fiscal year. As noted in the Company’s Annual Report on Form 10-K/A for the year ended December 31, 2020 (the “2020 10-K/A”), the Company restated its previously issued consolidated financial statements as of December 31, 2020 and 2019 and for the year ended December 31, 2020 and the period from March 20, 2019 to December 31, 2019 (Successor), as well each of the quarters within those periods, as a result of the Company’s reevaluation of the accounting treatment of its warrants in response to the SEC’s statement on April 12, 2021 entitled “Staff Statement on Accounting and Reporting Considerations for Warrants issued by Special Purpose Acquisition Companies (“SPACs”)” For more information on the Restatement and a material weakness in internal control over financial reporting related thereto, see “Explanatory Note” in the 2020 10-K/A and Note 2 to the consolidated and combined financial statements included in the 2020 10-K/A. The unaudited condensed consolidated financial statements should be read in conjunction with the consolidated and combined financial statements and related notes thereto included in the 2020 10-K/A. We have restated herein our condensed consolidated financial statements as of and for the quarter and six months ended June 30, 2020. We have also restated related amounts within the accompanying footnotes to the condensed consolidated financial statements. The impact to the quarter ended June 30, 2020 was a decrease to net loss of $10.7 million. The impact to the six months ended June 30, 2020 was a decrease to net loss of $61.0 million. The impact as of June 30, 2021, was an increase to warrant liabilities of $36.2 million, a decrease to accumulated deficit of $42.7 million and a decrease of additional paid-in capital of $78.9 million. The preparation of consolidated financial statements in conformity with U.S. GAAP requires management to make estimates and assumptions. Actual results could differ from those estimates. The accompanying unaudited condensed consolidated financial statements includes the condensed consolidated balance sheet and statement of operations, comprehensive income (loss), changes in equity, and cash flows of OneSpaWorld. All significant intercompany items and transactions have been eliminated in consolidation.</t>
        </is>
      </c>
    </row>
    <row r="5">
      <c r="A5" s="4" t="inlineStr">
        <is>
          <t>Restricted Cash</t>
        </is>
      </c>
      <c r="B5" s="4" t="inlineStr">
        <is>
          <t>Restricted Cash These balances include amounts held in escrow accounts, as a result of a legal proceeding related to a tax assessment. The following table reconciles cash, cash equivalents and restricted cash reported in our condensed consolidated balance sheet as of June 30, 2021 to the total amount presented in our condensed consolidated statements of cash flows for six months ended June 30, 2021 (in thousands):
Cash and cash equivalents
$
39,899
Restricted cash
1,896
Total cash and restricted cash in the consolidated statement of cash flows
$
41,795</t>
        </is>
      </c>
    </row>
    <row r="6">
      <c r="A6" s="4" t="inlineStr">
        <is>
          <t>Earnings Per Share</t>
        </is>
      </c>
      <c r="B6" s="4" t="inlineStr">
        <is>
          <t>Earnings Per Share Basic earnings per share is computed by dividing net income (loss) by the weighted average number of common shares outstanding for the period. Diluted earnings per share is computed by dividing net income (loss)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as their effect would be anti-dilutive. As discussed in Note 5 – “Equity”, the Company has two classes of common stock, Voting and Non-Voting. Shares of Non-Voting common stock are in all respects identical to and treated equally with shares of Voting common stock except for the absence of voting rights. Basic income (loss) per share is computed by dividing net income (loss) by the weighted average number of Voting and Non-Voting common shares outstanding for the period. Diluted income (loss) per share is computed by dividing net income (loss) by the weighted average number of diluted Voting and Non-voting common shares, as calculated under the treasury stock method, which includes the potential effect of dilutive common stock equivalents, such as options and warrants to purchase Voting and Non-Voting common shares. If the entity reports a net loss, rather than net income for the period, the computation of diluted loss per share excludes the effect of dilutive common stock equivalents, as their effect would be anti-dilutive. The Company has not presented (loss) income per share under the two-class method, because the income (loss) per share are the same for both Voting and Non-Voting common stock since they are entitled to the same liquidation and dividend rights. The following table provides details underlying OneSpaWorld’s income (loss) per basic and diluted share calculation (in thousands, except per share data):
Three Months Ended June 30,
Six Months Ended June 30,
2021
2020 (as restated) (a)
2021 (a)
2020 (as restated) (a)
Net income (loss)
$
305
$
(20,693
)
$
(45,263
)
$
(169,055
)
Less change in fair value of warrants
(4,000
)
—
—
—
Net loss, adjusted for change in fair value of warrants for diluted earnings per share
$
(3,695
)
$
(20,693
)
$
(45,263
)
$
(169,055
)
Weighted average shares outstanding – Basic
90,563
65,916
88,903
63,543
Weighted average shares outstanding – Diluted
92,932
65,916
88,903
63,543
Income (loss) per share:
Basic
$
0.00
$
(0.31
)
$
(0.51
)
$
(2.66
)
Diluted
$
(0.04
)
$
(0.31
)
$
(0.51
)
$
(2.66
) (a) P otential common shares under the treasury stock method and the if-converted method were antidilutive because the Company reported a n adjusted net loss in this period and the effect of the change in the fair value of warrants was antidilutive . Consequently, the Company did not have any adjustments in this period between basic and diluted loss per share related to stock options , restricted share units and warrants. The table below presents the weighted-average number of antidilutive potential common shares that are not considered in the calculation of diluted loss per share (in thousands):
Three Months Ended June 30,
Six Months Ended June 30,
2021
2020
2021
2020
Sponsor Warrants
8,000
8,000
8,000
8,000
Public Warrants
16,145
16,150
16,147
16,279
2020 PIPE Warrants
—
989
5,000
495
Deferred shares
—
5,611
778
6,105
Employee stock options
3,434
4,375
3,902
4,375
Restricted stock units
1,720
242
1,734
221
Performance stock units
534
—
707
—
29,833
35,367
36,268
35,475
The table below presents
Weighted average shares outstanding - basic
90,563
2020 PIPE Warrants
2,369
Weighted average shares outstanding - diluted
92,932</t>
        </is>
      </c>
    </row>
    <row r="7">
      <c r="A7" s="4" t="inlineStr">
        <is>
          <t>Recent Accounting Pronouncements</t>
        </is>
      </c>
      <c r="B7" s="4" t="inlineStr">
        <is>
          <t>Recent Accounting Pronouncements With the exception of those discussed below, there have been no recent accounting pronouncements or changes in accounting pronouncements that are of significance, or potential significance, to the Company. The following summary of recent accounting pronouncements is not intended to be an exhaustive description of the respective pronouncement. In February 2016, the FASB issued ASU 2016-02, “Leases (Topic 842)” (“ASU 2016-02”) to increase transparency and comparability among organizations by recognizing rights and obligations resulting from leases as lease assets and lease liabilities on the balance sheet and disclosing key information about leasing arrangements. The update requires lessees to recognize for all leases with a term of 12 months or more at the commencement date: (a) a lease liability or a lessee’s obligation to make lease payments arising from a lease, measured on a discounted basis and (b) a right-of-use asset or a lessee’s right to use or control the use of a specified asset for the lease term. Under the update, lessor accounting remains largely unchanged. The update requires a modified retrospective transition approach for leases existing at or entered into after the beginning of the earliest comparative period presented in the financial statements and do not require any transition accounting for leases that expire before the earliest comparative period presented. In June 2020, the FASB issued guidance (ASU 2020-05) that defers the effective dates of the lease standard (ASU 2016-02) for entities that have not yet issued financial statements adopting the standard. The update is effective retrospectively for annual periods beginning after December 15, 2021, and interim periods beginning after December 15, 2022, with early adoption permitted. We intend to elect the optional transition method, which allows entities to initially apply the standard at the adoption date and recognize a cumulative-effect adjustment to the opening balance of retained earnings in the period of adoption. The Company continues to evaluate the effect that the update will have on the Company’s consolidated financial statements. The Company is in the process of starting its initial scoping review to identify a complete population of leases to be recorded on the consolidated balance sheet as a lease obligation and right of use asset. The Company expects that the update will have a material effect on our consolidated balance sheets due to the recognition of operating lease assets and operating lease liabilities primarily related to the destination resort agreements and office space which will result in a balance sheet presentation that is not comparable to the prior period in the first year of adoption. The Company is currently assessing the impact of the adoption of this guidance. In June 2016, the FASB issued ASU 2016-13, “Financial Instruments—Credit Losses (Topic 326).” This ASU amends the FASB’s guidance on the impairment of financial instruments. The ASU adds to U.S. GAAP an impairment model (known as the current expected credit losses model) that is based on an expected losses model rather than an incurred losses model. Under the new guidance, an entity recognizes as an allowance its estimate of expected credit losses. The ASU is also intended to reduce the complexity of U.S. GAAP by decreasing the number of impairment models that entities use to account for debt instruments. In November 2019, the FASB issued guidance (ASU 2019-10) that defers the effective dates of the Financial Instruments—Credit Losses standard for entities that have not yet issued financial statements adopting the standard. The update is effective for annual periods beginning after December 15, 2022, and interim periods beginning after December 15, 2022, with early adoption permitted. The Company is currently assessing the impact of the adoption of this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Reconciles Cash, Cash Equivalents and Restricted Cash</t>
        </is>
      </c>
      <c r="B4" s="4" t="inlineStr">
        <is>
          <t>The following table reconciles cash, cash equivalents and restricted cash reported in our condensed consolidated balance sheet as of June 30, 2021 to the total amount presented in our condensed consolidated statements of cash flows for six months ended June 30, 2021 (in thousands):
Cash and cash equivalents
$
39,899
Restricted cash
1,896
Total cash and restricted cash in the consolidated statement of cash flows
$
41,795</t>
        </is>
      </c>
    </row>
    <row r="5">
      <c r="A5" s="4" t="inlineStr">
        <is>
          <t>Summary of Income (Loss) per Basic and Diluted Share Calculation</t>
        </is>
      </c>
      <c r="B5" s="4" t="inlineStr">
        <is>
          <t>The following table provides details underlying OneSpaWorld’s income (loss) per basic and diluted share calculation (in thousands, except per share data):
Three Months Ended June 30,
Six Months Ended June 30,
2021
2020 (as restated) (a)
2021 (a)
2020 (as restated) (a)
Net income (loss)
$
305
$
(20,693
)
$
(45,263
)
$
(169,055
)
Less change in fair value of warrants
(4,000
)
—
—
—
Net loss, adjusted for change in fair value of warrants for diluted earnings per share
$
(3,695
)
$
(20,693
)
$
(45,263
)
$
(169,055
)
Weighted average shares outstanding – Basic
90,563
65,916
88,903
63,543
Weighted average shares outstanding – Diluted
92,932
65,916
88,903
63,543
Income (loss) per share:
Basic
$
0.00
$
(0.31
)
$
(0.51
)
$
(2.66
)
Diluted
$
(0.04
)
$
(0.31
)
$
(0.51
)
$
(2.66
) (a) P otential common shares under the treasury stock method and the if-converted method were antidilutive because the Company reported a n adjusted net loss in this period and the effect of the change in the fair value of warrants was antidilutive . Consequently, the Company did not have any adjustments in this period between basic and diluted loss per share related to stock options , restricted share units and warrants.</t>
        </is>
      </c>
    </row>
    <row r="6">
      <c r="A6" s="4" t="inlineStr">
        <is>
          <t>Schedule of Weighted-Average Number of Antidilutive Potential Common Shares</t>
        </is>
      </c>
      <c r="B6" s="4" t="inlineStr">
        <is>
          <t>The table below presents the weighted-average number of antidilutive potential common shares that are not considered in the calculation of diluted loss per share (in thousands):
Three Months Ended June 30,
Six Months Ended June 30,
2021
2020
2021
2020
Sponsor Warrants
8,000
8,000
8,000
8,000
Public Warrants
16,145
16,150
16,147
16,279
2020 PIPE Warrants
—
989
5,000
495
Deferred shares
—
5,611
778
6,105
Employee stock options
3,434
4,375
3,902
4,375
Restricted stock units
1,720
242
1,734
221
Performance stock units
534
—
707
—
29,833
35,367
36,268
35,475</t>
        </is>
      </c>
    </row>
    <row r="7">
      <c r="A7" s="4" t="inlineStr">
        <is>
          <t>Summary of Weighted-Average Number of Antidilutive Potential Common Shares Calculation of Dilated Loss</t>
        </is>
      </c>
      <c r="B7" s="4" t="inlineStr">
        <is>
          <t>The table below presents
Weighted average shares outstanding - basic
90,563
2020 PIPE Warrants
2,369
Weighted average shares outstanding - diluted
92,9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Finite Lived Intangible Assets Net [Abstract]</t>
        </is>
      </c>
    </row>
    <row r="4">
      <c r="A4" s="4" t="inlineStr">
        <is>
          <t>Summary of Cost, Accumulated Amortization, and Net Balance of the Definite-Lived Intangible Assets</t>
        </is>
      </c>
      <c r="B4" s="4" t="inlineStr">
        <is>
          <t>Intangible assets consist of finite and indefinite life assets. The following is a summary of the Company’s intangible assets as of June 30, 2021 (in thousands, except amortization period):
Cost
Accumulated Amortization and Impairment
Net Balance
Weighted Average Amortization Period (in years)
Retail concession agreements
$
604,700
$
(35,434
)
$
569,266
39
Destination resort agreements
17,900
(2,691
)
15,209
15
Trade name
6,200
(700
)
5,500
Indefinite-life
Licensing agreement
1,000
(273
)
727
8
$
629,800
$
(39,098
)
$
590,702
The following is a summary of the Company’s intangible assets as of December 31, 2020 (in thousands, except amortization period):
Cost
Accumulated Amortization
Net Balance
Weighted Average Amortization Period (in years)
Retail concession agreements
$
604,700
$
(27,680
)
$
577,020
39
Destination resort agreements
17,900
(2,095
)
15,805
15
Trade name
6,200
(700
)
5,500
Indefinite-life
Licensing agreement
1,000
(211
)
789
8
$
629,800
$
(30,686
)
$
599,1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Long-term debt consisted of the following (in thousands, except interest rate):
Interest Rate As of
As of
June 30, 2021
December 31, 2020
Maturities Through
June 30, 2021
December 31, 2020
First lien term loan facility
3.9%
4.0%
2026
$
202,457
$
202,457
Second lien term loan facility
7.7%
7.7%
2027
25,000
25,000
First lien revolving facility
3.9%
4.0%
2024
7,000
7,000
Total debt
$
234,457
$
234,457
Less: unamortized debt issuance cost
(4,511
)
(5,024
)
Total debt, net of unamortized debt issuance cost
$
229,946
$
229,433
Less: current portion of long-term debt
(734
)
-
Long-term debt, net
$
229,212
$
229,433</t>
        </is>
      </c>
    </row>
    <row r="5">
      <c r="A5" s="4" t="inlineStr">
        <is>
          <t>Schedule of Principal Repayments on Long-term Debt</t>
        </is>
      </c>
      <c r="B5" s="4" t="inlineStr">
        <is>
          <t>The following are scheduled principal repayments on long-term as of June 30, 2021 for each of the next five years (in thousands):
Year
Amount
2021
$
-
2022
1,776
2023
2,085
2024
9,085
2025
2,085
Thereafter
219,426
Total
$
234,457</t>
        </is>
      </c>
    </row>
    <row r="6">
      <c r="A6" s="4" t="inlineStr">
        <is>
          <t>Schedule of Borrowing Capacity and Amount Borrowed</t>
        </is>
      </c>
      <c r="B6" s="4" t="inlineStr">
        <is>
          <t>As of June 30, 2021, our available borrowing capacity under the First Lien Revolving Facility was $13 million. Utilization of the borrowing capacity was as follows (in thousands):
Borrowing Capacity
Amount Borrowed
First Lien Revolving Facility
$
20,000
$
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 Activity</t>
        </is>
      </c>
      <c r="B4" s="4" t="inlineStr">
        <is>
          <t>The following is a summary of options activity for the six months ended June 30, 2021:
Stock Options Activity
Number of Options
Weighted- Average Exercise Price
Weighted-Average Grant Date Fair Value
Outstanding at December 31, 2020
4,375,891
$
12.99
$
4.48
Granted
-
-
-
Exercised
-
-
-
Forfeited
(941,512
)
12.99
4.48
Outstanding at June 30, 2021
3,434,379
$
12.99
$
4.48
Vested at June 30, 2021
3,434,379
$
12.99
$
4.48</t>
        </is>
      </c>
    </row>
    <row r="5">
      <c r="A5" s="4" t="inlineStr">
        <is>
          <t>Summary of Restricted Stock Units Activity</t>
        </is>
      </c>
      <c r="B5" s="4" t="inlineStr">
        <is>
          <t>The following is a summary of RSUs activity for the six months ended June 30, 2021:
Restricted Share Units Activity
Number of Awards
Weighted-Average Grant Date Fair Value
Outstanding at December 31, 2020
1,831,115
$
7.32
Granted
-
-
Vested
(57,061
)
15.54
Forfeited
(19,410
)
15.67
Non-vested share units as of June 30, 2021
1,754,644
$
6.97</t>
        </is>
      </c>
    </row>
    <row r="6">
      <c r="A6" s="4" t="inlineStr">
        <is>
          <t>Summary of PSUs Activity</t>
        </is>
      </c>
      <c r="B6" s="4" t="inlineStr">
        <is>
          <t>The following is a summary of PSUs activity for the six months ended June 30, 2021:
Performance Share Unit Activity
Number of Market Based-Awards
Weighted-Average Grant Date Fair Value
Number of Performance -Based Awards
Weighted-Average Grant Date Fair Value
Outstanding at December 31, 2020
981,416
$
4.83
129,920
$
15.67
Granted
-
-
-
-
Vested
(543,167
)
4.65
(7,305
)
15.67
Forfeited
-
-
(28,903
)
15.67
Non-vested share units as of June 30, 2021
438,249
$
5.04
93,712
$
15.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ummary of Disaggregation of Revenue By Revenue Source and Operating Segment</t>
        </is>
      </c>
      <c r="B4" s="4" t="inlineStr">
        <is>
          <t>The following table disaggregates the Company’s revenues by revenue source and operating segment (in thousands):
Three Months Ended June 30,
Six Months Ended June 30,
2021
2020
2021
2020
Service revenues:
Maritime
$
958
$
119
$
1,114
$
80,933
Destination resorts
6,690
95
11,138
8,854
Total service revenues
7,648
214
12,252
89,787
Product revenues:
Maritime
358
-
453
23,381
Destination resorts
534
8
954
622
Timetospa.com
615
776
1,086
1,515
Total product revenues
1,507
784
2,493
25,518
Total revenues
$
9,155
$
998
$
14,745
$
115,3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6 Months Ended</t>
        </is>
      </c>
    </row>
    <row r="2">
      <c r="B2" s="2" t="inlineStr">
        <is>
          <t>Jun. 30, 2021</t>
        </is>
      </c>
    </row>
    <row r="3">
      <c r="A3" s="3" t="inlineStr">
        <is>
          <t>Segment Reporting [Abstract]</t>
        </is>
      </c>
    </row>
    <row r="4">
      <c r="A4" s="4" t="inlineStr">
        <is>
          <t>Summary of Geographic Information</t>
        </is>
      </c>
      <c r="B4" s="4" t="inlineStr">
        <is>
          <t>The Company is not able to identify the country of origin for the customers to which revenues from cruise ship operations relate. Geographic information is as follows (in thousands):
Three Months Ended June 30,
Six Months Ended June 30,
2021
2020
2021
2020
Revenues:
U.S.
$
4,555
$
791
$
7,376
$
8,127
Not connected to a country
1,315
102
1,567
101,774
Other
3,285
105
5,802
5,404
Total
$
9,155
$
998
$
14,745
$
115,305
As of
June 30, 2021
December 31, 2020
Property and equipment, net:
U.S.
$
6,421
$
7,145
Not connected to a country
5,426
6,242
Other
2,739
3,669
Total
$
14,586
$
17,0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6 Months Ended</t>
        </is>
      </c>
    </row>
    <row r="2">
      <c r="B2" s="2" t="inlineStr">
        <is>
          <t>Jun. 30, 2021</t>
        </is>
      </c>
    </row>
    <row r="3">
      <c r="A3" s="3" t="inlineStr">
        <is>
          <t>Stockholders Equity Note [Abstract]</t>
        </is>
      </c>
    </row>
    <row r="4">
      <c r="A4" s="4" t="inlineStr">
        <is>
          <t>Schedule of Changes in Accumulated Other Comprehensive Income (Loss)</t>
        </is>
      </c>
      <c r="B4" s="4" t="inlineStr">
        <is>
          <t xml:space="preserve">The following table presents the changes in accumulated other comprehensive income (loss) by component for the six months ended June 30, 2021 and 2020, respectively (in thousands):
Accumulated Other Comprehensive Income (Loss) for the Six Months Ended June 30, 2021
Accumulated Other Comprehensive Income (Loss) for the Six Months Ended June 30, 2020
Foreign Currency Translation Adjustments
Changes Related to Cash Flow Derivative Hedge (1)
Accumulated Other Comprehensive Loss
Foreign Currency Translation Adjustments
Changes Related to Cash Flow Derivative Hedge (1)
Accumulated Other Comprehensive Loss
Accumulated other comprehensive (loss) income, beginning of period
$
(560
)
$
(4,915
)
$
(5,475
)
$
(183
)
$
902
$
719
Other comprehensive (loss) income before reclassifications
114
705
819
(304
)
(7,054
)
(7,358
)
Amounts reclassified from accumulated other comprehensive loss
-
980
980
-
370
370
Net current period other comprehensive (loss) income
114
1,685
1,799
(304
)
(6,684
)
(6,988
)
Accumulated other comprehensive (loss) income, end of period
$
(446
)
$
(3,230
)
$
(3,676
)
$
(487
)
$
(5,782
)
$
(6,269
)
(1)
See Note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6 Months Ended</t>
        </is>
      </c>
    </row>
    <row r="2">
      <c r="B2" s="2" t="inlineStr">
        <is>
          <t>Jun. 30, 2021</t>
        </is>
      </c>
    </row>
    <row r="3">
      <c r="A3" s="4" t="inlineStr">
        <is>
          <t>Summary of Carrying Amounts and Estimated Fair Values of the Company's Long-term Debt</t>
        </is>
      </c>
      <c r="B3" s="4" t="inlineStr">
        <is>
          <t>. The carrying amounts and estimated fair values of the Company's long-term debt were as follows (in thousands):
June 30, 2021
December 31, 2020
Carrying Value
Estimated Fair Value
Carrying Value
Estimated Fair Value
First lien term loan facility
$
202,457
$
199,110
$
202,457
$
188,560
Second lien term loan facility
25,000
24,300
25,000
20,950
First lien revolving facility
7,000
6,890
7,000
6,680
Total debt (a)
$
234,457
$
230,300
$
234,457
$
216,190
(a)
The debt amounts above do not include the impact of the interest rate swap or debt issuance costs.</t>
        </is>
      </c>
    </row>
    <row r="4">
      <c r="A4" s="4" t="inlineStr">
        <is>
          <t>Schedule of Fair Value, Assets and Liabilities Measured on Recurring Basis</t>
        </is>
      </c>
      <c r="B4" s="4" t="inlineStr">
        <is>
          <t xml:space="preserve">The following table presents information about the Company’s financial instruments recorded at fair value on a recurring basis (in thousands):
Fair Value Measurements at June 30, 2021
Fair Value Measurements at December 31, 2020
Description
Balance Sheet Location
Total
Level 1
Level 2
Level 3
Total
Level 1
Level 2
Level 3
Liabilities:
Derivative financial instruments (1)
Other current liabilities
$
1,642
$
-
$
1,642
$
-
$
1,796
$
-
$
1,796
$
-
Warrants
Warrant liabilities
107,300
-
107,300
104,700
-
104,700
-
Derivative financial instruments (1)
Other long term liabilities
1,589
-
1,589
-
3,119
-
3,119
-
Total liabilities
$
110,531
$
-
$
110,531
$
-
$
109,615
$
-
$
109,615
$
-
(1)
Consists of an interest rate swap. </t>
        </is>
      </c>
    </row>
    <row r="5">
      <c r="A5" s="4" t="inlineStr">
        <is>
          <t>Schedule of Interest Rate Derivatives</t>
        </is>
      </c>
      <c r="B5" s="4" t="inlineStr">
        <is>
          <t>The effect of the interest rate swap contract designated as cash flows hedging instrument on the condensed consolidated financial statements was as follows (in thousands):
Three Months Ended June 30,
Six Months Ended June 30,
2021
2020
2021
2020
(Losses) gain recognized in accumulated other comprehensive income (loss)
$
(194
)
$
(1,098
)
$
705
$
(7,054
)
Gains (losses) reclassified from accumulated other comprehensive income (loss) to interest expense
$
487
$
408
$
980
$
370</t>
        </is>
      </c>
    </row>
    <row r="6">
      <c r="A6" s="4" t="inlineStr">
        <is>
          <t>Monte Carlo Model [Member]</t>
        </is>
      </c>
    </row>
    <row r="7">
      <c r="A7" s="4" t="inlineStr">
        <is>
          <t>Significant Assumptions used in the Model to Determine Fair Value of Warrants</t>
        </is>
      </c>
      <c r="B7" s="4" t="inlineStr">
        <is>
          <t>The fair value of the Public Warrants and 2020 PIPE Warrants are considered a Level 2 valuation and are determined using the Monte Carlo model. The significant assumptions which the Company used in the model are:
June 30, 2021
December 31, 2020
Public Warrants
2020 PIPE Warrants
Public Warrants
2020 PIPE Warrants
Stock price
$
9.69
$
9.69
$
10.14
$
10.14
Strike price
$
11.50
$
5.75
$
11.50
$
5.75
Remaining life (in years)
2.72
3.95
3.22
4.45
Volatility
67.0
%
67.0
%
54.0
%
54.0
%
Interest rate
0.4
%
0.7
%
0.2
%
0.3
%
Redemption price
$
18.00
$
14.50
$
18.00
$
14.50</t>
        </is>
      </c>
    </row>
    <row r="8">
      <c r="A8" s="4" t="inlineStr">
        <is>
          <t>Black-Sholes Model [Member]</t>
        </is>
      </c>
    </row>
    <row r="9">
      <c r="A9" s="4" t="inlineStr">
        <is>
          <t>Significant Assumptions used in the Model to Determine Fair Value of Warrants</t>
        </is>
      </c>
      <c r="B9" s="4" t="inlineStr">
        <is>
          <t xml:space="preserve">The fair value of the Sponsor Warrants is considered a Level 2 valuation and is determined using the Black-Sholes model. The significant assumptions which the Company used in the model are:
June 30, 2021
December 31, 2020
Stock price
$
9.69
$
10.14
Strike price
$
11.50
$
11.50
Remaining life (in years)
2.72
3.22
Volatility
67.0
%
54.0
%
Interest rate
0.4
%
0.2
%
Dividend yield
0.0
%
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Voting Common Stock [Member]</t>
        </is>
      </c>
    </row>
    <row r="3">
      <c r="A3" s="4" t="inlineStr">
        <is>
          <t>Common stock, par value</t>
        </is>
      </c>
      <c r="B3" s="7" t="n">
        <v>0.0001</v>
      </c>
      <c r="C3" s="7" t="n">
        <v>0.0001</v>
      </c>
    </row>
    <row r="4">
      <c r="A4" s="4" t="inlineStr">
        <is>
          <t>Common stock, shares authorized</t>
        </is>
      </c>
      <c r="B4" s="5" t="n">
        <v>225000000</v>
      </c>
      <c r="C4" s="5" t="n">
        <v>225000000</v>
      </c>
    </row>
    <row r="5">
      <c r="A5" s="4" t="inlineStr">
        <is>
          <t>Common stock, shares issued</t>
        </is>
      </c>
      <c r="B5" s="5" t="n">
        <v>73289914</v>
      </c>
      <c r="C5" s="5" t="n">
        <v>69292596</v>
      </c>
    </row>
    <row r="6">
      <c r="A6" s="4" t="inlineStr">
        <is>
          <t>Common stock, shares outstanding</t>
        </is>
      </c>
      <c r="B6" s="5" t="n">
        <v>73289914</v>
      </c>
      <c r="C6" s="5" t="n">
        <v>69292596</v>
      </c>
    </row>
    <row r="7">
      <c r="A7" s="4" t="inlineStr">
        <is>
          <t>Non-Voting Common Stock [Member]</t>
        </is>
      </c>
    </row>
    <row r="8">
      <c r="A8" s="4" t="inlineStr">
        <is>
          <t>Common stock, par value</t>
        </is>
      </c>
      <c r="B8" s="7" t="n">
        <v>0.0001</v>
      </c>
      <c r="C8" s="7" t="n">
        <v>0.0001</v>
      </c>
    </row>
    <row r="9">
      <c r="A9" s="4" t="inlineStr">
        <is>
          <t>Common stock, shares authorized</t>
        </is>
      </c>
      <c r="B9" s="5" t="n">
        <v>25000000</v>
      </c>
      <c r="C9" s="5" t="n">
        <v>25000000</v>
      </c>
    </row>
    <row r="10">
      <c r="A10" s="4" t="inlineStr">
        <is>
          <t>Common stock, shares issued</t>
        </is>
      </c>
      <c r="B10" s="5" t="n">
        <v>17185500</v>
      </c>
      <c r="C10" s="5" t="n">
        <v>17185500</v>
      </c>
    </row>
    <row r="11">
      <c r="A11" s="4" t="inlineStr">
        <is>
          <t>Common stock, shares outstanding</t>
        </is>
      </c>
      <c r="B11" s="5" t="n">
        <v>17185500</v>
      </c>
      <c r="C11" s="5" t="n">
        <v>17185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1" customWidth="1" min="5" max="5"/>
    <col width="41" customWidth="1" min="6" max="6"/>
    <col width="20" customWidth="1" min="7" max="7"/>
    <col width="31" customWidth="1" min="8" max="8"/>
  </cols>
  <sheetData>
    <row r="1">
      <c r="A1" s="1" t="inlineStr">
        <is>
          <t>ORGANIZATION - Additional Information (Details) $ / shares in Units, $ in Millions</t>
        </is>
      </c>
      <c r="B1" s="2" t="inlineStr">
        <is>
          <t>Jun. 12, 2020USD ($)</t>
        </is>
      </c>
      <c r="C1" s="2" t="inlineStr">
        <is>
          <t>Mar. 31, 2021USD ($)shares</t>
        </is>
      </c>
      <c r="D1" s="2" t="inlineStr">
        <is>
          <t>Dec. 31, 2020shares</t>
        </is>
      </c>
      <c r="E1" s="2" t="inlineStr">
        <is>
          <t>Mar. 31, 2021USD ($)</t>
        </is>
      </c>
      <c r="F1" s="2" t="inlineStr">
        <is>
          <t>Jun. 30, 2021USD ($)VesselResortEmployee</t>
        </is>
      </c>
      <c r="G1" s="2" t="inlineStr">
        <is>
          <t>Dec. 31, 2020shares</t>
        </is>
      </c>
      <c r="H1" s="2" t="inlineStr">
        <is>
          <t>Dec. 07, 2020USD ($)$ / shares</t>
        </is>
      </c>
    </row>
    <row r="2">
      <c r="A2" s="4" t="inlineStr">
        <is>
          <t>Number of operating vessel | Vessel</t>
        </is>
      </c>
      <c r="F2" s="5" t="n">
        <v>14</v>
      </c>
    </row>
    <row r="3">
      <c r="A3" s="4" t="inlineStr">
        <is>
          <t>Resort spas closed date</t>
        </is>
      </c>
      <c r="F3" s="4" t="inlineStr">
        <is>
          <t>Mar. 26,
		2020</t>
        </is>
      </c>
    </row>
    <row r="4">
      <c r="A4" s="4" t="inlineStr">
        <is>
          <t>Total number of cruise ship personnel re-embarked | Employee</t>
        </is>
      </c>
      <c r="F4" s="5" t="n">
        <v>779</v>
      </c>
    </row>
    <row r="5">
      <c r="A5" s="4" t="inlineStr">
        <is>
          <t>Spa personnel furloughed</t>
        </is>
      </c>
      <c r="F5" s="4" t="inlineStr">
        <is>
          <t>96.00%</t>
        </is>
      </c>
    </row>
    <row r="6">
      <c r="A6" s="4" t="inlineStr">
        <is>
          <t>Terminated employment, percentage</t>
        </is>
      </c>
      <c r="F6" s="4" t="inlineStr">
        <is>
          <t>66.00%</t>
        </is>
      </c>
    </row>
    <row r="7">
      <c r="A7" s="4" t="inlineStr">
        <is>
          <t>Percentage of salary reductions for corporate personnel</t>
        </is>
      </c>
      <c r="F7" s="4" t="inlineStr">
        <is>
          <t>38.00%</t>
        </is>
      </c>
    </row>
    <row r="8">
      <c r="A8" s="4" t="inlineStr">
        <is>
          <t>Number of salary reductions for corporate personnel | Employee</t>
        </is>
      </c>
      <c r="F8" s="5" t="n">
        <v>0</v>
      </c>
    </row>
    <row r="9">
      <c r="A9" s="4" t="inlineStr">
        <is>
          <t>Dividend declared date</t>
        </is>
      </c>
      <c r="F9" s="4" t="inlineStr">
        <is>
          <t>Feb. 26,
		2020</t>
        </is>
      </c>
    </row>
    <row r="10">
      <c r="A10" s="4" t="inlineStr">
        <is>
          <t>Dividends payable</t>
        </is>
      </c>
      <c r="F10" s="9" t="n">
        <v>2.4</v>
      </c>
    </row>
    <row r="11">
      <c r="A11" s="4" t="inlineStr">
        <is>
          <t>Credit Facility [Member]</t>
        </is>
      </c>
    </row>
    <row r="12">
      <c r="A12" s="4" t="inlineStr">
        <is>
          <t>Proceeds from credit facility, net</t>
        </is>
      </c>
      <c r="F12" s="5" t="n">
        <v>7</v>
      </c>
    </row>
    <row r="13">
      <c r="A13" s="4" t="inlineStr">
        <is>
          <t>Credit facility, available and undrawn</t>
        </is>
      </c>
      <c r="F13" s="6" t="n">
        <v>13</v>
      </c>
    </row>
    <row r="14">
      <c r="A14" s="4" t="inlineStr">
        <is>
          <t>U.S. and Caribbean [Member]</t>
        </is>
      </c>
    </row>
    <row r="15">
      <c r="A15" s="4" t="inlineStr">
        <is>
          <t>Number of reopened and operating resort spas | Resort</t>
        </is>
      </c>
      <c r="F15" s="5" t="n">
        <v>42</v>
      </c>
    </row>
    <row r="16">
      <c r="A16" s="4" t="inlineStr">
        <is>
          <t>2020 Private Placement [Member]</t>
        </is>
      </c>
    </row>
    <row r="17">
      <c r="A17" s="4" t="inlineStr">
        <is>
          <t>Common stock and warrants sold</t>
        </is>
      </c>
      <c r="B17" s="6" t="n">
        <v>75</v>
      </c>
    </row>
    <row r="18">
      <c r="A18" s="4" t="inlineStr">
        <is>
          <t>At-the- Market Equity Offering [Member] | Common Stock [Member]</t>
        </is>
      </c>
    </row>
    <row r="19">
      <c r="A19" s="4" t="inlineStr">
        <is>
          <t>Common shares, par value | $ / shares</t>
        </is>
      </c>
      <c r="H19" s="7" t="n">
        <v>0.0001</v>
      </c>
    </row>
    <row r="20">
      <c r="A20" s="4" t="inlineStr">
        <is>
          <t>Common stock, shares sold | shares</t>
        </is>
      </c>
      <c r="C20" s="5" t="n">
        <v>1711003</v>
      </c>
      <c r="D20" s="5" t="n">
        <v>1711003</v>
      </c>
      <c r="G20" s="5" t="n">
        <v>1259195</v>
      </c>
    </row>
    <row r="21">
      <c r="A21" s="4" t="inlineStr">
        <is>
          <t>Proceeds from the issuance of common shares</t>
        </is>
      </c>
      <c r="C21" s="9" t="n">
        <v>18.5</v>
      </c>
      <c r="E21" s="9" t="n">
        <v>29.6</v>
      </c>
    </row>
    <row r="22">
      <c r="A22" s="4" t="inlineStr">
        <is>
          <t>Remaining available under sales agreement</t>
        </is>
      </c>
      <c r="F22" s="6" t="n">
        <v>20</v>
      </c>
    </row>
    <row r="23">
      <c r="A23" s="4" t="inlineStr">
        <is>
          <t>At-the- Market Equity Offering [Member] | Common Stock [Member] | Maximum [Member]</t>
        </is>
      </c>
    </row>
    <row r="24">
      <c r="A24" s="4" t="inlineStr">
        <is>
          <t>Aggregate offering price</t>
        </is>
      </c>
      <c r="H24" s="6" t="n">
        <v>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ummary Of Significant Accounting Policies [Line Items]</t>
        </is>
      </c>
    </row>
    <row r="4">
      <c r="A4" s="4" t="inlineStr">
        <is>
          <t>Net income (loss)</t>
        </is>
      </c>
      <c r="B4" s="6" t="n">
        <v>305</v>
      </c>
      <c r="C4" s="6" t="n">
        <v>-20693</v>
      </c>
      <c r="D4" s="6" t="n">
        <v>-45263</v>
      </c>
      <c r="E4" s="6" t="n">
        <v>-169055</v>
      </c>
    </row>
    <row r="5">
      <c r="A5" s="4" t="inlineStr">
        <is>
          <t>Warrant liabilities</t>
        </is>
      </c>
      <c r="B5" s="5" t="n">
        <v>107300</v>
      </c>
      <c r="D5" s="5" t="n">
        <v>107300</v>
      </c>
      <c r="F5" s="6" t="n">
        <v>104700</v>
      </c>
    </row>
    <row r="6">
      <c r="A6" s="4" t="inlineStr">
        <is>
          <t>Accumulated deficit</t>
        </is>
      </c>
      <c r="B6" s="5" t="n">
        <v>-368509</v>
      </c>
      <c r="D6" s="5" t="n">
        <v>-368509</v>
      </c>
      <c r="F6" s="5" t="n">
        <v>-323246</v>
      </c>
    </row>
    <row r="7">
      <c r="A7" s="4" t="inlineStr">
        <is>
          <t>Additional paid-in capital</t>
        </is>
      </c>
      <c r="B7" s="5" t="n">
        <v>673375</v>
      </c>
      <c r="D7" s="5" t="n">
        <v>673375</v>
      </c>
      <c r="F7" s="6" t="n">
        <v>649540</v>
      </c>
    </row>
    <row r="8">
      <c r="A8" s="4" t="inlineStr">
        <is>
          <t>Impact on Restatement [Member]</t>
        </is>
      </c>
    </row>
    <row r="9">
      <c r="A9" s="3" t="inlineStr">
        <is>
          <t>Summary Of Significant Accounting Policies [Line Items]</t>
        </is>
      </c>
    </row>
    <row r="10">
      <c r="A10" s="4" t="inlineStr">
        <is>
          <t>Net income (loss)</t>
        </is>
      </c>
      <c r="C10" s="6" t="n">
        <v>-10700</v>
      </c>
      <c r="E10" s="6" t="n">
        <v>-61000</v>
      </c>
    </row>
    <row r="11">
      <c r="A11" s="4" t="inlineStr">
        <is>
          <t>Warrant liabilities</t>
        </is>
      </c>
      <c r="B11" s="5" t="n">
        <v>36200</v>
      </c>
      <c r="D11" s="5" t="n">
        <v>36200</v>
      </c>
    </row>
    <row r="12">
      <c r="A12" s="4" t="inlineStr">
        <is>
          <t>Accumulated deficit</t>
        </is>
      </c>
      <c r="B12" s="5" t="n">
        <v>-42700</v>
      </c>
      <c r="D12" s="5" t="n">
        <v>-42700</v>
      </c>
    </row>
    <row r="13">
      <c r="A13" s="4" t="inlineStr">
        <is>
          <t>Additional paid-in capital</t>
        </is>
      </c>
      <c r="B13" s="6" t="n">
        <v>-78900</v>
      </c>
      <c r="D13" s="6" t="n">
        <v>-789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es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39899</v>
      </c>
      <c r="C3" s="6" t="n">
        <v>41552</v>
      </c>
    </row>
    <row r="4">
      <c r="A4" s="4" t="inlineStr">
        <is>
          <t>Restricted cash</t>
        </is>
      </c>
      <c r="B4" s="5" t="n">
        <v>1896</v>
      </c>
      <c r="C4" s="5" t="n">
        <v>1896</v>
      </c>
    </row>
    <row r="5">
      <c r="A5" s="4" t="inlineStr">
        <is>
          <t>Total cash and restricted cash in the consolidated statement of cash flows</t>
        </is>
      </c>
      <c r="B5" s="6" t="n">
        <v>41795</v>
      </c>
      <c r="C5" s="6" t="n">
        <v>43448</v>
      </c>
      <c r="D5" s="6" t="n">
        <v>66624</v>
      </c>
      <c r="E5" s="6" t="n">
        <v>138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Income (Loss) per Basic and Diluted Share Calculation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income (loss)</t>
        </is>
      </c>
      <c r="B4" s="6" t="n">
        <v>305</v>
      </c>
      <c r="C4" s="6" t="n">
        <v>-20693</v>
      </c>
      <c r="D4" s="6" t="n">
        <v>-45263</v>
      </c>
      <c r="E4" s="6" t="n">
        <v>-169055</v>
      </c>
    </row>
    <row r="5">
      <c r="A5" s="4" t="inlineStr">
        <is>
          <t>Less change in fair value of warrants</t>
        </is>
      </c>
      <c r="B5" s="5" t="n">
        <v>-4000</v>
      </c>
    </row>
    <row r="6">
      <c r="A6" s="4" t="inlineStr">
        <is>
          <t>Net loss, adjusted for change in fair value of warrants for diluted earnings per share</t>
        </is>
      </c>
      <c r="B6" s="6" t="n">
        <v>-3695</v>
      </c>
      <c r="C6" s="6" t="n">
        <v>-20693</v>
      </c>
      <c r="D6" s="6" t="n">
        <v>-45263</v>
      </c>
      <c r="E6" s="6" t="n">
        <v>-169055</v>
      </c>
    </row>
    <row r="7">
      <c r="A7" s="4" t="inlineStr">
        <is>
          <t>Weighted average shares outstanding – Basic</t>
        </is>
      </c>
      <c r="B7" s="5" t="n">
        <v>90563</v>
      </c>
      <c r="C7" s="5" t="n">
        <v>65916</v>
      </c>
      <c r="D7" s="5" t="n">
        <v>88903</v>
      </c>
      <c r="E7" s="5" t="n">
        <v>63543</v>
      </c>
    </row>
    <row r="8">
      <c r="A8" s="4" t="inlineStr">
        <is>
          <t>Weighted average shares outstanding – Diluted</t>
        </is>
      </c>
      <c r="B8" s="5" t="n">
        <v>92932</v>
      </c>
      <c r="C8" s="5" t="n">
        <v>65916</v>
      </c>
      <c r="D8" s="5" t="n">
        <v>88903</v>
      </c>
      <c r="E8" s="5" t="n">
        <v>63543</v>
      </c>
    </row>
    <row r="9">
      <c r="A9" s="3" t="inlineStr">
        <is>
          <t>Income (loss) per share:</t>
        </is>
      </c>
    </row>
    <row r="10">
      <c r="A10" s="4" t="inlineStr">
        <is>
          <t>Basic</t>
        </is>
      </c>
      <c r="B10" s="6" t="n">
        <v>0</v>
      </c>
      <c r="C10" s="8" t="n">
        <v>-0.31</v>
      </c>
      <c r="D10" s="8" t="n">
        <v>-0.51</v>
      </c>
      <c r="E10" s="8" t="n">
        <v>-2.66</v>
      </c>
    </row>
    <row r="11">
      <c r="A11" s="4" t="inlineStr">
        <is>
          <t>Diluted</t>
        </is>
      </c>
      <c r="B11" s="8" t="n">
        <v>-0.04</v>
      </c>
      <c r="C11" s="8" t="n">
        <v>-0.31</v>
      </c>
      <c r="D11" s="8" t="n">
        <v>-0.51</v>
      </c>
      <c r="E11" s="8" t="n">
        <v>-2.6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Weighted-Average Number of Antidilutive Potential Common Shar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29833</v>
      </c>
      <c r="C4" s="5" t="n">
        <v>35367</v>
      </c>
      <c r="D4" s="5" t="n">
        <v>36268</v>
      </c>
      <c r="E4" s="5" t="n">
        <v>35475</v>
      </c>
    </row>
    <row r="5">
      <c r="A5" s="4" t="inlineStr">
        <is>
          <t>Sponsor Warrants [Member]</t>
        </is>
      </c>
    </row>
    <row r="6">
      <c r="A6" s="3" t="inlineStr">
        <is>
          <t>Antidilutive Securities Excluded From Computation Of Earnings Per Share [Line Items]</t>
        </is>
      </c>
    </row>
    <row r="7">
      <c r="A7" s="4" t="inlineStr">
        <is>
          <t>Antidilutive securities excluded from computation of earnings per share, amount</t>
        </is>
      </c>
      <c r="B7" s="5" t="n">
        <v>8000</v>
      </c>
      <c r="C7" s="5" t="n">
        <v>8000</v>
      </c>
      <c r="D7" s="5" t="n">
        <v>8000</v>
      </c>
      <c r="E7" s="5" t="n">
        <v>8000</v>
      </c>
    </row>
    <row r="8">
      <c r="A8" s="4" t="inlineStr">
        <is>
          <t>Public Warrants [Member]</t>
        </is>
      </c>
    </row>
    <row r="9">
      <c r="A9" s="3" t="inlineStr">
        <is>
          <t>Antidilutive Securities Excluded From Computation Of Earnings Per Share [Line Items]</t>
        </is>
      </c>
    </row>
    <row r="10">
      <c r="A10" s="4" t="inlineStr">
        <is>
          <t>Antidilutive securities excluded from computation of earnings per share, amount</t>
        </is>
      </c>
      <c r="B10" s="5" t="n">
        <v>16145</v>
      </c>
      <c r="C10" s="5" t="n">
        <v>16150</v>
      </c>
      <c r="D10" s="5" t="n">
        <v>16147</v>
      </c>
      <c r="E10" s="5" t="n">
        <v>16279</v>
      </c>
    </row>
    <row r="11">
      <c r="A11" s="4" t="inlineStr">
        <is>
          <t>2020 PIPE Warrants [Member]</t>
        </is>
      </c>
    </row>
    <row r="12">
      <c r="A12" s="3" t="inlineStr">
        <is>
          <t>Antidilutive Securities Excluded From Computation Of Earnings Per Share [Line Items]</t>
        </is>
      </c>
    </row>
    <row r="13">
      <c r="A13" s="4" t="inlineStr">
        <is>
          <t>Antidilutive securities excluded from computation of earnings per share, amount</t>
        </is>
      </c>
      <c r="C13" s="5" t="n">
        <v>989</v>
      </c>
      <c r="D13" s="5" t="n">
        <v>5000</v>
      </c>
      <c r="E13" s="5" t="n">
        <v>495</v>
      </c>
    </row>
    <row r="14">
      <c r="A14" s="4" t="inlineStr">
        <is>
          <t>Deferred shares [Member]</t>
        </is>
      </c>
    </row>
    <row r="15">
      <c r="A15" s="3" t="inlineStr">
        <is>
          <t>Antidilutive Securities Excluded From Computation Of Earnings Per Share [Line Items]</t>
        </is>
      </c>
    </row>
    <row r="16">
      <c r="A16" s="4" t="inlineStr">
        <is>
          <t>Antidilutive securities excluded from computation of earnings per share, amount</t>
        </is>
      </c>
      <c r="C16" s="5" t="n">
        <v>5611</v>
      </c>
      <c r="D16" s="5" t="n">
        <v>778</v>
      </c>
      <c r="E16" s="5" t="n">
        <v>6105</v>
      </c>
    </row>
    <row r="17">
      <c r="A17" s="4" t="inlineStr">
        <is>
          <t>Employee Stock Option [Member]</t>
        </is>
      </c>
    </row>
    <row r="18">
      <c r="A18" s="3" t="inlineStr">
        <is>
          <t>Antidilutive Securities Excluded From Computation Of Earnings Per Share [Line Items]</t>
        </is>
      </c>
    </row>
    <row r="19">
      <c r="A19" s="4" t="inlineStr">
        <is>
          <t>Antidilutive securities excluded from computation of earnings per share, amount</t>
        </is>
      </c>
      <c r="B19" s="5" t="n">
        <v>3434</v>
      </c>
      <c r="C19" s="5" t="n">
        <v>4375</v>
      </c>
      <c r="D19" s="5" t="n">
        <v>3902</v>
      </c>
      <c r="E19" s="5" t="n">
        <v>4375</v>
      </c>
    </row>
    <row r="20">
      <c r="A20" s="4" t="inlineStr">
        <is>
          <t>Restricted Stock Units [Member]</t>
        </is>
      </c>
    </row>
    <row r="21">
      <c r="A21" s="3" t="inlineStr">
        <is>
          <t>Antidilutive Securities Excluded From Computation Of Earnings Per Share [Line Items]</t>
        </is>
      </c>
    </row>
    <row r="22">
      <c r="A22" s="4" t="inlineStr">
        <is>
          <t>Antidilutive securities excluded from computation of earnings per share, amount</t>
        </is>
      </c>
      <c r="B22" s="5" t="n">
        <v>1720</v>
      </c>
      <c r="C22" s="5" t="n">
        <v>242</v>
      </c>
      <c r="D22" s="5" t="n">
        <v>1734</v>
      </c>
      <c r="E22" s="5" t="n">
        <v>221</v>
      </c>
    </row>
    <row r="23">
      <c r="A23" s="4" t="inlineStr">
        <is>
          <t>Performance Stock Units [Member]</t>
        </is>
      </c>
    </row>
    <row r="24">
      <c r="A24" s="3" t="inlineStr">
        <is>
          <t>Antidilutive Securities Excluded From Computation Of Earnings Per Share [Line Items]</t>
        </is>
      </c>
    </row>
    <row r="25">
      <c r="A25" s="4" t="inlineStr">
        <is>
          <t>Antidilutive securities excluded from computation of earnings per share, amount</t>
        </is>
      </c>
      <c r="B25" s="5" t="n">
        <v>534</v>
      </c>
      <c r="D25" s="5" t="n">
        <v>70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Weighted-Average Number of Antidilutive Potential Common Shares Calculation of Dilated Los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Weighted average shares outstanding – Basic</t>
        </is>
      </c>
      <c r="B4" s="5" t="n">
        <v>90563</v>
      </c>
      <c r="C4" s="5" t="n">
        <v>65916</v>
      </c>
      <c r="D4" s="5" t="n">
        <v>88903</v>
      </c>
      <c r="E4" s="5" t="n">
        <v>63543</v>
      </c>
    </row>
    <row r="5">
      <c r="A5" s="4" t="inlineStr">
        <is>
          <t>2020 PIPE Warrants</t>
        </is>
      </c>
      <c r="B5" s="5" t="n">
        <v>2369</v>
      </c>
    </row>
    <row r="6">
      <c r="A6" s="4" t="inlineStr">
        <is>
          <t>Weighted average shares outstanding – Diluted</t>
        </is>
      </c>
      <c r="B6" s="5" t="n">
        <v>92932</v>
      </c>
      <c r="C6" s="5" t="n">
        <v>65916</v>
      </c>
      <c r="D6" s="5" t="n">
        <v>88903</v>
      </c>
      <c r="E6" s="5" t="n">
        <v>635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Line Items]</t>
        </is>
      </c>
    </row>
    <row r="4">
      <c r="A4" s="4" t="inlineStr">
        <is>
          <t>Goodwill impairment charges</t>
        </is>
      </c>
      <c r="B4" s="6" t="n">
        <v>0</v>
      </c>
      <c r="C4" s="6" t="n">
        <v>0</v>
      </c>
      <c r="D4" s="6" t="n">
        <v>0</v>
      </c>
      <c r="E4" s="6" t="n">
        <v>190000000</v>
      </c>
    </row>
    <row r="5">
      <c r="A5" s="4" t="inlineStr">
        <is>
          <t>Intangible assets, Impairment charge</t>
        </is>
      </c>
      <c r="B5" s="5" t="n">
        <v>0</v>
      </c>
      <c r="C5" s="5" t="n">
        <v>0</v>
      </c>
      <c r="D5" s="5" t="n">
        <v>0</v>
      </c>
    </row>
    <row r="6">
      <c r="A6" s="4" t="inlineStr">
        <is>
          <t>Amortization of intangible assets</t>
        </is>
      </c>
      <c r="B6" s="5" t="n">
        <v>4206000</v>
      </c>
      <c r="C6" s="6" t="n">
        <v>4206000</v>
      </c>
      <c r="D6" s="5" t="n">
        <v>8412000</v>
      </c>
      <c r="E6" s="5" t="n">
        <v>8412000</v>
      </c>
    </row>
    <row r="7">
      <c r="A7" s="4" t="inlineStr">
        <is>
          <t>Estimated amortization expense in 2021</t>
        </is>
      </c>
      <c r="B7" s="5" t="n">
        <v>16800000</v>
      </c>
      <c r="D7" s="5" t="n">
        <v>16800000</v>
      </c>
    </row>
    <row r="8">
      <c r="A8" s="4" t="inlineStr">
        <is>
          <t>Estimated amortization expense in 2022</t>
        </is>
      </c>
      <c r="B8" s="5" t="n">
        <v>16800000</v>
      </c>
      <c r="D8" s="5" t="n">
        <v>16800000</v>
      </c>
    </row>
    <row r="9">
      <c r="A9" s="4" t="inlineStr">
        <is>
          <t>Estimated amortization expense in 2023</t>
        </is>
      </c>
      <c r="B9" s="5" t="n">
        <v>16800000</v>
      </c>
      <c r="D9" s="5" t="n">
        <v>16800000</v>
      </c>
    </row>
    <row r="10">
      <c r="A10" s="4" t="inlineStr">
        <is>
          <t>Estimated amortization expense in 2024</t>
        </is>
      </c>
      <c r="B10" s="5" t="n">
        <v>16800000</v>
      </c>
      <c r="D10" s="5" t="n">
        <v>16800000</v>
      </c>
    </row>
    <row r="11">
      <c r="A11" s="4" t="inlineStr">
        <is>
          <t>Estimated amortization expense in 2025</t>
        </is>
      </c>
      <c r="B11" s="6" t="n">
        <v>16800000</v>
      </c>
      <c r="D11" s="6" t="n">
        <v>16800000</v>
      </c>
    </row>
    <row r="12">
      <c r="A12" s="4" t="inlineStr">
        <is>
          <t>Trade Name [Member]</t>
        </is>
      </c>
    </row>
    <row r="13">
      <c r="A13" s="3" t="inlineStr">
        <is>
          <t>Goodwill And Intangible Assets Disclosure [Line Items]</t>
        </is>
      </c>
    </row>
    <row r="14">
      <c r="A14" s="4" t="inlineStr">
        <is>
          <t>Intangible assets, Impairment charge</t>
        </is>
      </c>
      <c r="E14" s="6" t="n">
        <v>7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INTANGIBLE ASSETS - Summary of Cost, Accumulated Amortization, and Net Balance of the Definite-Lived Intangible Assets (Details) - USD ($) $ in Thousands</t>
        </is>
      </c>
      <c r="B1" s="2" t="inlineStr">
        <is>
          <t>6 Months Ended</t>
        </is>
      </c>
      <c r="C1" s="2" t="inlineStr">
        <is>
          <t>12 Months Ended</t>
        </is>
      </c>
    </row>
    <row r="2">
      <c r="B2" s="2" t="inlineStr">
        <is>
          <t>Jun. 30, 2021</t>
        </is>
      </c>
      <c r="C2" s="2" t="inlineStr">
        <is>
          <t>Dec. 31, 2020</t>
        </is>
      </c>
    </row>
    <row r="3">
      <c r="A3" s="4" t="inlineStr">
        <is>
          <t>Cost</t>
        </is>
      </c>
      <c r="B3" s="6" t="n">
        <v>629800</v>
      </c>
      <c r="C3" s="6" t="n">
        <v>629800</v>
      </c>
    </row>
    <row r="4">
      <c r="A4" s="4" t="inlineStr">
        <is>
          <t>Accumulated Amortization and Impairment</t>
        </is>
      </c>
      <c r="B4" s="5" t="n">
        <v>-39098</v>
      </c>
      <c r="C4" s="5" t="n">
        <v>-30686</v>
      </c>
    </row>
    <row r="5">
      <c r="A5" s="4" t="inlineStr">
        <is>
          <t>Net Balance</t>
        </is>
      </c>
      <c r="B5" s="5" t="n">
        <v>590702</v>
      </c>
      <c r="C5" s="5" t="n">
        <v>599114</v>
      </c>
    </row>
    <row r="6">
      <c r="A6" s="4" t="inlineStr">
        <is>
          <t>Retail Concession Agreements [Member]</t>
        </is>
      </c>
    </row>
    <row r="7">
      <c r="A7" s="4" t="inlineStr">
        <is>
          <t>Cost</t>
        </is>
      </c>
      <c r="B7" s="5" t="n">
        <v>604700</v>
      </c>
      <c r="C7" s="5" t="n">
        <v>604700</v>
      </c>
    </row>
    <row r="8">
      <c r="A8" s="4" t="inlineStr">
        <is>
          <t>Accumulated Amortization and Impairment</t>
        </is>
      </c>
      <c r="B8" s="5" t="n">
        <v>-35434</v>
      </c>
      <c r="C8" s="5" t="n">
        <v>-27680</v>
      </c>
    </row>
    <row r="9">
      <c r="A9" s="4" t="inlineStr">
        <is>
          <t>Net Balance</t>
        </is>
      </c>
      <c r="B9" s="6" t="n">
        <v>569266</v>
      </c>
      <c r="C9" s="6" t="n">
        <v>577020</v>
      </c>
    </row>
    <row r="10">
      <c r="A10" s="4" t="inlineStr">
        <is>
          <t>Weighted Average Amortization Period (in years)</t>
        </is>
      </c>
      <c r="B10" s="4" t="inlineStr">
        <is>
          <t>39 years</t>
        </is>
      </c>
      <c r="C10" s="4" t="inlineStr">
        <is>
          <t>39 years</t>
        </is>
      </c>
    </row>
    <row r="11">
      <c r="A11" s="4" t="inlineStr">
        <is>
          <t>Destination Resort Agreements [Member]</t>
        </is>
      </c>
    </row>
    <row r="12">
      <c r="A12" s="4" t="inlineStr">
        <is>
          <t>Cost</t>
        </is>
      </c>
      <c r="B12" s="6" t="n">
        <v>17900</v>
      </c>
      <c r="C12" s="6" t="n">
        <v>17900</v>
      </c>
    </row>
    <row r="13">
      <c r="A13" s="4" t="inlineStr">
        <is>
          <t>Accumulated Amortization and Impairment</t>
        </is>
      </c>
      <c r="B13" s="5" t="n">
        <v>-2691</v>
      </c>
      <c r="C13" s="5" t="n">
        <v>-2095</v>
      </c>
    </row>
    <row r="14">
      <c r="A14" s="4" t="inlineStr">
        <is>
          <t>Net Balance</t>
        </is>
      </c>
      <c r="B14" s="6" t="n">
        <v>15209</v>
      </c>
      <c r="C14" s="6" t="n">
        <v>15805</v>
      </c>
    </row>
    <row r="15">
      <c r="A15" s="4" t="inlineStr">
        <is>
          <t>Weighted Average Amortization Period (in years)</t>
        </is>
      </c>
      <c r="B15" s="4" t="inlineStr">
        <is>
          <t>15 years</t>
        </is>
      </c>
      <c r="C15" s="4" t="inlineStr">
        <is>
          <t>15 years</t>
        </is>
      </c>
    </row>
    <row r="16">
      <c r="A16" s="4" t="inlineStr">
        <is>
          <t>Licensing Agreements [Member]</t>
        </is>
      </c>
    </row>
    <row r="17">
      <c r="A17" s="4" t="inlineStr">
        <is>
          <t>Cost</t>
        </is>
      </c>
      <c r="B17" s="6" t="n">
        <v>1000</v>
      </c>
      <c r="C17" s="6" t="n">
        <v>1000</v>
      </c>
    </row>
    <row r="18">
      <c r="A18" s="4" t="inlineStr">
        <is>
          <t>Accumulated Amortization and Impairment</t>
        </is>
      </c>
      <c r="B18" s="5" t="n">
        <v>-273</v>
      </c>
      <c r="C18" s="5" t="n">
        <v>-211</v>
      </c>
    </row>
    <row r="19">
      <c r="A19" s="4" t="inlineStr">
        <is>
          <t>Net Balance</t>
        </is>
      </c>
      <c r="B19" s="6" t="n">
        <v>727</v>
      </c>
      <c r="C19" s="6" t="n">
        <v>789</v>
      </c>
    </row>
    <row r="20">
      <c r="A20" s="4" t="inlineStr">
        <is>
          <t>Weighted Average Amortization Period (in years)</t>
        </is>
      </c>
      <c r="B20" s="4" t="inlineStr">
        <is>
          <t>8 years</t>
        </is>
      </c>
      <c r="C20" s="4" t="inlineStr">
        <is>
          <t>8 years</t>
        </is>
      </c>
    </row>
    <row r="21">
      <c r="A21" s="4" t="inlineStr">
        <is>
          <t>Trade Name [Member]</t>
        </is>
      </c>
    </row>
    <row r="22">
      <c r="A22" s="4" t="inlineStr">
        <is>
          <t>Cost</t>
        </is>
      </c>
      <c r="B22" s="6" t="n">
        <v>6200</v>
      </c>
      <c r="C22" s="6" t="n">
        <v>6200</v>
      </c>
    </row>
    <row r="23">
      <c r="A23" s="4" t="inlineStr">
        <is>
          <t>Accumulated Amortization and Impairment</t>
        </is>
      </c>
      <c r="B23" s="5" t="n">
        <v>-700</v>
      </c>
      <c r="C23" s="5" t="n">
        <v>-700</v>
      </c>
    </row>
    <row r="24">
      <c r="A24" s="4" t="inlineStr">
        <is>
          <t>Net Balance</t>
        </is>
      </c>
      <c r="B24" s="6" t="n">
        <v>5500</v>
      </c>
      <c r="C24" s="6" t="n">
        <v>5500</v>
      </c>
    </row>
    <row r="25">
      <c r="A25" s="4" t="inlineStr">
        <is>
          <t>Weighted Average Amortization Period (in years)</t>
        </is>
      </c>
      <c r="B25" s="4" t="inlineStr">
        <is>
          <t>Indefinite-life</t>
        </is>
      </c>
      <c r="C25" s="4" t="inlineStr">
        <is>
          <t>Indefinite-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 Summary of Long-term Debt (Details) - USD ($) $ in Thousands</t>
        </is>
      </c>
      <c r="B1" s="2" t="inlineStr">
        <is>
          <t>6 Months Ended</t>
        </is>
      </c>
    </row>
    <row r="2">
      <c r="B2" s="2" t="inlineStr">
        <is>
          <t>Jun. 30, 2021</t>
        </is>
      </c>
      <c r="C2" s="2" t="inlineStr">
        <is>
          <t>Dec. 31, 2020</t>
        </is>
      </c>
    </row>
    <row r="3">
      <c r="A3" s="4" t="inlineStr">
        <is>
          <t>Total debt</t>
        </is>
      </c>
      <c r="B3" s="6" t="n">
        <v>234457</v>
      </c>
      <c r="C3" s="6" t="n">
        <v>234457</v>
      </c>
    </row>
    <row r="4">
      <c r="A4" s="4" t="inlineStr">
        <is>
          <t>Less: unamortized debt issuance cost</t>
        </is>
      </c>
      <c r="B4" s="5" t="n">
        <v>-4511</v>
      </c>
      <c r="C4" s="5" t="n">
        <v>-5024</v>
      </c>
    </row>
    <row r="5">
      <c r="A5" s="4" t="inlineStr">
        <is>
          <t>Total debt, net of unamortized debt issuance cost</t>
        </is>
      </c>
      <c r="B5" s="5" t="n">
        <v>229946</v>
      </c>
      <c r="C5" s="5" t="n">
        <v>229433</v>
      </c>
    </row>
    <row r="6">
      <c r="A6" s="4" t="inlineStr">
        <is>
          <t>Less: current portion of long-term debt</t>
        </is>
      </c>
      <c r="B6" s="5" t="n">
        <v>-734</v>
      </c>
    </row>
    <row r="7">
      <c r="A7" s="4" t="inlineStr">
        <is>
          <t>Long-term debt, net</t>
        </is>
      </c>
      <c r="B7" s="6" t="n">
        <v>229212</v>
      </c>
      <c r="C7" s="6" t="n">
        <v>229433</v>
      </c>
    </row>
    <row r="8">
      <c r="A8" s="4" t="inlineStr">
        <is>
          <t>First Lien Term Loan Facility [Member]</t>
        </is>
      </c>
    </row>
    <row r="9">
      <c r="A9" s="4" t="inlineStr">
        <is>
          <t>Long-term debt, Interest Rate</t>
        </is>
      </c>
      <c r="B9" s="4" t="inlineStr">
        <is>
          <t>3.90%</t>
        </is>
      </c>
      <c r="C9" s="4" t="inlineStr">
        <is>
          <t>4.00%</t>
        </is>
      </c>
    </row>
    <row r="10">
      <c r="A10" s="4" t="inlineStr">
        <is>
          <t>Long-term debt, Maturities</t>
        </is>
      </c>
      <c r="B10" s="4" t="inlineStr">
        <is>
          <t>2026</t>
        </is>
      </c>
    </row>
    <row r="11">
      <c r="A11" s="4" t="inlineStr">
        <is>
          <t>Total debt</t>
        </is>
      </c>
      <c r="B11" s="6" t="n">
        <v>202457</v>
      </c>
      <c r="C11" s="6" t="n">
        <v>202457</v>
      </c>
    </row>
    <row r="12">
      <c r="A12" s="4" t="inlineStr">
        <is>
          <t>Second Lien Term Loan Facility [Member]</t>
        </is>
      </c>
    </row>
    <row r="13">
      <c r="A13" s="4" t="inlineStr">
        <is>
          <t>Long-term debt, Interest Rate</t>
        </is>
      </c>
      <c r="B13" s="4" t="inlineStr">
        <is>
          <t>7.70%</t>
        </is>
      </c>
      <c r="C13" s="4" t="inlineStr">
        <is>
          <t>7.70%</t>
        </is>
      </c>
    </row>
    <row r="14">
      <c r="A14" s="4" t="inlineStr">
        <is>
          <t>Long-term debt, Maturities</t>
        </is>
      </c>
      <c r="B14" s="4" t="inlineStr">
        <is>
          <t>2027</t>
        </is>
      </c>
    </row>
    <row r="15">
      <c r="A15" s="4" t="inlineStr">
        <is>
          <t>Total debt</t>
        </is>
      </c>
      <c r="B15" s="6" t="n">
        <v>25000</v>
      </c>
      <c r="C15" s="6" t="n">
        <v>25000</v>
      </c>
    </row>
    <row r="16">
      <c r="A16" s="4" t="inlineStr">
        <is>
          <t>First Lien Revolving Facility [Member]</t>
        </is>
      </c>
    </row>
    <row r="17">
      <c r="A17" s="4" t="inlineStr">
        <is>
          <t>Long-term debt, Interest Rate</t>
        </is>
      </c>
      <c r="B17" s="4" t="inlineStr">
        <is>
          <t>3.90%</t>
        </is>
      </c>
      <c r="C17" s="4" t="inlineStr">
        <is>
          <t>4.00%</t>
        </is>
      </c>
    </row>
    <row r="18">
      <c r="A18" s="4" t="inlineStr">
        <is>
          <t>Long-term debt, Maturities</t>
        </is>
      </c>
      <c r="B18" s="4" t="inlineStr">
        <is>
          <t>2024</t>
        </is>
      </c>
    </row>
    <row r="19">
      <c r="A19" s="4" t="inlineStr">
        <is>
          <t>Total debt</t>
        </is>
      </c>
      <c r="B19" s="6" t="n">
        <v>7000</v>
      </c>
      <c r="C19" s="6" t="n">
        <v>7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Repayments on Long-term Debt (Details) - USD ($) $ in Thousands</t>
        </is>
      </c>
      <c r="B1" s="2" t="inlineStr">
        <is>
          <t>Jun. 30, 2021</t>
        </is>
      </c>
      <c r="C1" s="2" t="inlineStr">
        <is>
          <t>Dec. 31, 2020</t>
        </is>
      </c>
    </row>
    <row r="2">
      <c r="A2" s="3" t="inlineStr">
        <is>
          <t>Debt Disclosure [Abstract]</t>
        </is>
      </c>
    </row>
    <row r="3">
      <c r="A3" s="4" t="inlineStr">
        <is>
          <t>2022</t>
        </is>
      </c>
      <c r="B3" s="6" t="n">
        <v>1776</v>
      </c>
    </row>
    <row r="4">
      <c r="A4" s="4" t="inlineStr">
        <is>
          <t>2023</t>
        </is>
      </c>
      <c r="B4" s="5" t="n">
        <v>2085</v>
      </c>
    </row>
    <row r="5">
      <c r="A5" s="4" t="inlineStr">
        <is>
          <t>2024</t>
        </is>
      </c>
      <c r="B5" s="5" t="n">
        <v>9085</v>
      </c>
    </row>
    <row r="6">
      <c r="A6" s="4" t="inlineStr">
        <is>
          <t>2025</t>
        </is>
      </c>
      <c r="B6" s="5" t="n">
        <v>2085</v>
      </c>
    </row>
    <row r="7">
      <c r="A7" s="4" t="inlineStr">
        <is>
          <t>Thereafter</t>
        </is>
      </c>
      <c r="B7" s="5" t="n">
        <v>219426</v>
      </c>
    </row>
    <row r="8">
      <c r="A8" s="4" t="inlineStr">
        <is>
          <t>Total</t>
        </is>
      </c>
      <c r="B8" s="6" t="n">
        <v>234457</v>
      </c>
      <c r="C8" s="6" t="n">
        <v>2344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9155</v>
      </c>
      <c r="C4" s="6" t="n">
        <v>998</v>
      </c>
      <c r="D4" s="6" t="n">
        <v>14745</v>
      </c>
      <c r="E4" s="6" t="n">
        <v>115305</v>
      </c>
    </row>
    <row r="5">
      <c r="A5" s="3" t="inlineStr">
        <is>
          <t>COST OF REVENUES AND OPERATING EXPENSES:</t>
        </is>
      </c>
    </row>
    <row r="6">
      <c r="A6" s="4" t="inlineStr">
        <is>
          <t>Administrative</t>
        </is>
      </c>
      <c r="B6" s="5" t="n">
        <v>4862</v>
      </c>
      <c r="C6" s="5" t="n">
        <v>4940</v>
      </c>
      <c r="D6" s="5" t="n">
        <v>8706</v>
      </c>
      <c r="E6" s="5" t="n">
        <v>9523</v>
      </c>
    </row>
    <row r="7">
      <c r="A7" s="4" t="inlineStr">
        <is>
          <t>Salary and payroll taxes</t>
        </is>
      </c>
      <c r="B7" s="5" t="n">
        <v>5988</v>
      </c>
      <c r="C7" s="5" t="n">
        <v>5091</v>
      </c>
      <c r="D7" s="5" t="n">
        <v>13640</v>
      </c>
      <c r="E7" s="5" t="n">
        <v>10263</v>
      </c>
    </row>
    <row r="8">
      <c r="A8" s="4" t="inlineStr">
        <is>
          <t>Amortization of intangible assets</t>
        </is>
      </c>
      <c r="B8" s="5" t="n">
        <v>4206</v>
      </c>
      <c r="C8" s="5" t="n">
        <v>4206</v>
      </c>
      <c r="D8" s="5" t="n">
        <v>8412</v>
      </c>
      <c r="E8" s="5" t="n">
        <v>8412</v>
      </c>
    </row>
    <row r="9">
      <c r="A9" s="4" t="inlineStr">
        <is>
          <t>Goodwill and tradename intangible assets impairment</t>
        </is>
      </c>
      <c r="E9" s="5" t="n">
        <v>190777</v>
      </c>
    </row>
    <row r="10">
      <c r="A10" s="4" t="inlineStr">
        <is>
          <t>Total cost of revenues and operating expenses</t>
        </is>
      </c>
      <c r="B10" s="5" t="n">
        <v>26121</v>
      </c>
      <c r="C10" s="5" t="n">
        <v>28419</v>
      </c>
      <c r="D10" s="5" t="n">
        <v>50602</v>
      </c>
      <c r="E10" s="5" t="n">
        <v>335872</v>
      </c>
    </row>
    <row r="11">
      <c r="A11" s="4" t="inlineStr">
        <is>
          <t>Loss from operations</t>
        </is>
      </c>
      <c r="B11" s="5" t="n">
        <v>-16966</v>
      </c>
      <c r="C11" s="5" t="n">
        <v>-27421</v>
      </c>
      <c r="D11" s="5" t="n">
        <v>-35857</v>
      </c>
      <c r="E11" s="5" t="n">
        <v>-220567</v>
      </c>
    </row>
    <row r="12">
      <c r="A12" s="3" t="inlineStr">
        <is>
          <t>OTHER INCOME (EXPENSE), NET:</t>
        </is>
      </c>
    </row>
    <row r="13">
      <c r="A13" s="4" t="inlineStr">
        <is>
          <t>Interest expense and warrants issuance cost</t>
        </is>
      </c>
      <c r="B13" s="5" t="n">
        <v>-3412</v>
      </c>
      <c r="C13" s="5" t="n">
        <v>-5387</v>
      </c>
      <c r="D13" s="5" t="n">
        <v>-6763</v>
      </c>
      <c r="E13" s="5" t="n">
        <v>-9130</v>
      </c>
    </row>
    <row r="14">
      <c r="A14" s="4" t="inlineStr">
        <is>
          <t>Change in fair value of warrant liabilities</t>
        </is>
      </c>
      <c r="B14" s="5" t="n">
        <v>20700</v>
      </c>
      <c r="C14" s="5" t="n">
        <v>12100</v>
      </c>
      <c r="D14" s="5" t="n">
        <v>-2600</v>
      </c>
      <c r="E14" s="5" t="n">
        <v>62400</v>
      </c>
    </row>
    <row r="15">
      <c r="A15" s="4" t="inlineStr">
        <is>
          <t>Total other income (expense), net</t>
        </is>
      </c>
      <c r="B15" s="5" t="n">
        <v>17288</v>
      </c>
      <c r="C15" s="5" t="n">
        <v>6713</v>
      </c>
      <c r="D15" s="5" t="n">
        <v>-9363</v>
      </c>
      <c r="E15" s="5" t="n">
        <v>53270</v>
      </c>
    </row>
    <row r="16">
      <c r="A16" s="4" t="inlineStr">
        <is>
          <t>Income (loss) before income tax expense (benefit)</t>
        </is>
      </c>
      <c r="B16" s="5" t="n">
        <v>322</v>
      </c>
      <c r="C16" s="5" t="n">
        <v>-20708</v>
      </c>
      <c r="D16" s="5" t="n">
        <v>-45220</v>
      </c>
      <c r="E16" s="5" t="n">
        <v>-167297</v>
      </c>
    </row>
    <row r="17">
      <c r="A17" s="4" t="inlineStr">
        <is>
          <t>INCOME TAX EXPENSE (BENEFIT)</t>
        </is>
      </c>
      <c r="B17" s="5" t="n">
        <v>17</v>
      </c>
      <c r="C17" s="5" t="n">
        <v>-15</v>
      </c>
      <c r="D17" s="5" t="n">
        <v>43</v>
      </c>
      <c r="E17" s="5" t="n">
        <v>1758</v>
      </c>
    </row>
    <row r="18">
      <c r="A18" s="4" t="inlineStr">
        <is>
          <t>NET INCOME (LOSS)</t>
        </is>
      </c>
      <c r="B18" s="6" t="n">
        <v>305</v>
      </c>
      <c r="C18" s="6" t="n">
        <v>-20693</v>
      </c>
      <c r="D18" s="6" t="n">
        <v>-45263</v>
      </c>
      <c r="E18" s="6" t="n">
        <v>-169055</v>
      </c>
    </row>
    <row r="19">
      <c r="A19" s="3" t="inlineStr">
        <is>
          <t>NET INCOME (LOSS) PER VOTING AND NON-VOTING SHARE</t>
        </is>
      </c>
    </row>
    <row r="20">
      <c r="A20" s="4" t="inlineStr">
        <is>
          <t>Basic</t>
        </is>
      </c>
      <c r="B20" s="6" t="n">
        <v>0</v>
      </c>
      <c r="C20" s="8" t="n">
        <v>-0.31</v>
      </c>
      <c r="D20" s="8" t="n">
        <v>-0.51</v>
      </c>
      <c r="E20" s="8" t="n">
        <v>-2.66</v>
      </c>
    </row>
    <row r="21">
      <c r="A21" s="4" t="inlineStr">
        <is>
          <t>Diluted</t>
        </is>
      </c>
      <c r="B21" s="8" t="n">
        <v>-0.04</v>
      </c>
      <c r="C21" s="8" t="n">
        <v>-0.31</v>
      </c>
      <c r="D21" s="8" t="n">
        <v>-0.51</v>
      </c>
      <c r="E21" s="8" t="n">
        <v>-2.66</v>
      </c>
    </row>
    <row r="22">
      <c r="A22" s="3" t="inlineStr">
        <is>
          <t>WEIGHTED-AVERAGE SHARES OUTSTANDING</t>
        </is>
      </c>
    </row>
    <row r="23">
      <c r="A23" s="4" t="inlineStr">
        <is>
          <t>Basic</t>
        </is>
      </c>
      <c r="B23" s="5" t="n">
        <v>90563</v>
      </c>
      <c r="C23" s="5" t="n">
        <v>65916</v>
      </c>
      <c r="D23" s="5" t="n">
        <v>88903</v>
      </c>
      <c r="E23" s="5" t="n">
        <v>63543</v>
      </c>
    </row>
    <row r="24">
      <c r="A24" s="4" t="inlineStr">
        <is>
          <t>Diluted</t>
        </is>
      </c>
      <c r="B24" s="5" t="n">
        <v>92932</v>
      </c>
      <c r="C24" s="5" t="n">
        <v>65916</v>
      </c>
      <c r="D24" s="5" t="n">
        <v>88903</v>
      </c>
      <c r="E24" s="5" t="n">
        <v>63543</v>
      </c>
    </row>
    <row r="25">
      <c r="A25" s="4" t="inlineStr">
        <is>
          <t>Service [Member]</t>
        </is>
      </c>
    </row>
    <row r="26">
      <c r="A26" s="3" t="inlineStr">
        <is>
          <t>REVENUES:</t>
        </is>
      </c>
    </row>
    <row r="27">
      <c r="A27" s="4" t="inlineStr">
        <is>
          <t>REVENUES</t>
        </is>
      </c>
      <c r="B27" s="6" t="n">
        <v>7648</v>
      </c>
      <c r="C27" s="6" t="n">
        <v>214</v>
      </c>
      <c r="D27" s="6" t="n">
        <v>12252</v>
      </c>
      <c r="E27" s="6" t="n">
        <v>89787</v>
      </c>
    </row>
    <row r="28">
      <c r="A28" s="3" t="inlineStr">
        <is>
          <t>COST OF REVENUES AND OPERATING EXPENSES:</t>
        </is>
      </c>
    </row>
    <row r="29">
      <c r="A29" s="4" t="inlineStr">
        <is>
          <t>Cost of Revenue</t>
        </is>
      </c>
      <c r="B29" s="5" t="n">
        <v>9561</v>
      </c>
      <c r="C29" s="5" t="n">
        <v>12559</v>
      </c>
      <c r="D29" s="5" t="n">
        <v>17045</v>
      </c>
      <c r="E29" s="5" t="n">
        <v>93138</v>
      </c>
    </row>
    <row r="30">
      <c r="A30" s="4" t="inlineStr">
        <is>
          <t>Product [Member]</t>
        </is>
      </c>
    </row>
    <row r="31">
      <c r="A31" s="3" t="inlineStr">
        <is>
          <t>REVENUES:</t>
        </is>
      </c>
    </row>
    <row r="32">
      <c r="A32" s="4" t="inlineStr">
        <is>
          <t>REVENUES</t>
        </is>
      </c>
      <c r="B32" s="5" t="n">
        <v>1507</v>
      </c>
      <c r="C32" s="5" t="n">
        <v>784</v>
      </c>
      <c r="D32" s="5" t="n">
        <v>2493</v>
      </c>
      <c r="E32" s="5" t="n">
        <v>25518</v>
      </c>
    </row>
    <row r="33">
      <c r="A33" s="3" t="inlineStr">
        <is>
          <t>COST OF REVENUES AND OPERATING EXPENSES:</t>
        </is>
      </c>
    </row>
    <row r="34">
      <c r="A34" s="4" t="inlineStr">
        <is>
          <t>Cost of Revenue</t>
        </is>
      </c>
      <c r="B34" s="6" t="n">
        <v>1504</v>
      </c>
      <c r="C34" s="6" t="n">
        <v>1623</v>
      </c>
      <c r="D34" s="6" t="n">
        <v>2799</v>
      </c>
      <c r="E34" s="6" t="n">
        <v>237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s>
  <sheetData>
    <row r="1">
      <c r="A1" s="1" t="inlineStr">
        <is>
          <t>LONG-TERM DEBT - Additional Information (Details) - USD ($) $ in Thousands</t>
        </is>
      </c>
      <c r="B1" s="2" t="inlineStr">
        <is>
          <t>3 Months Ended</t>
        </is>
      </c>
      <c r="D1" s="2" t="inlineStr">
        <is>
          <t>6 Months Ended</t>
        </is>
      </c>
    </row>
    <row r="2">
      <c r="B2" s="2" t="inlineStr">
        <is>
          <t>Dec. 31, 2019</t>
        </is>
      </c>
      <c r="C2" s="2" t="inlineStr">
        <is>
          <t>Mar. 19, 2019</t>
        </is>
      </c>
      <c r="D2" s="2" t="inlineStr">
        <is>
          <t>Jun. 30, 2021</t>
        </is>
      </c>
    </row>
    <row r="3">
      <c r="A3" s="4" t="inlineStr">
        <is>
          <t>Commitment Fee Rate</t>
        </is>
      </c>
      <c r="C3" s="4" t="inlineStr">
        <is>
          <t>0.50%</t>
        </is>
      </c>
    </row>
    <row r="4">
      <c r="A4" s="4" t="inlineStr">
        <is>
          <t>Commitment Fee Rate On Achievement Of Leverage Ratio</t>
        </is>
      </c>
      <c r="C4" s="4" t="inlineStr">
        <is>
          <t>0.325%</t>
        </is>
      </c>
    </row>
    <row r="5">
      <c r="A5" s="4" t="inlineStr">
        <is>
          <t>Percentage of net cash proceeds on asset sales or other property dispositions</t>
        </is>
      </c>
      <c r="D5" s="4" t="inlineStr">
        <is>
          <t>100.00%</t>
        </is>
      </c>
    </row>
    <row r="6">
      <c r="A6" s="4" t="inlineStr">
        <is>
          <t>Percentage of net cash proceeds on debt incurrence</t>
        </is>
      </c>
      <c r="D6" s="4" t="inlineStr">
        <is>
          <t>100.00%</t>
        </is>
      </c>
    </row>
    <row r="7">
      <c r="A7" s="4" t="inlineStr">
        <is>
          <t>Quarterly amortization payments</t>
        </is>
      </c>
      <c r="D7" s="4" t="inlineStr">
        <is>
          <t>0.25%</t>
        </is>
      </c>
    </row>
    <row r="8">
      <c r="A8" s="4" t="inlineStr">
        <is>
          <t>Debt instrument, covenant compliance</t>
        </is>
      </c>
      <c r="D8" s="4" t="inlineStr">
        <is>
          <t>As of June 30, 2021 and December 31 2020, the company was in compliance with all of the covenants contained in the New Credit Facilities.</t>
        </is>
      </c>
    </row>
    <row r="9">
      <c r="A9" s="4" t="inlineStr">
        <is>
          <t>Prior to the first anniversary [Member]</t>
        </is>
      </c>
    </row>
    <row r="10">
      <c r="A10" s="4" t="inlineStr">
        <is>
          <t>Call premium</t>
        </is>
      </c>
      <c r="D10" s="4" t="inlineStr">
        <is>
          <t>4.00%</t>
        </is>
      </c>
    </row>
    <row r="11">
      <c r="A11" s="4" t="inlineStr">
        <is>
          <t>After the first anniversary [Member]</t>
        </is>
      </c>
    </row>
    <row r="12">
      <c r="A12" s="4" t="inlineStr">
        <is>
          <t>Call premium</t>
        </is>
      </c>
      <c r="D12" s="4" t="inlineStr">
        <is>
          <t>2.50%</t>
        </is>
      </c>
    </row>
    <row r="13">
      <c r="A13" s="4" t="inlineStr">
        <is>
          <t>After the second anniversary [Member]</t>
        </is>
      </c>
    </row>
    <row r="14">
      <c r="A14" s="4" t="inlineStr">
        <is>
          <t>Call premium</t>
        </is>
      </c>
      <c r="D14" s="4" t="inlineStr">
        <is>
          <t>1.50%</t>
        </is>
      </c>
    </row>
    <row r="15">
      <c r="A15" s="4" t="inlineStr">
        <is>
          <t>First Lien Credit Facilities [Member]</t>
        </is>
      </c>
    </row>
    <row r="16">
      <c r="A16" s="4" t="inlineStr">
        <is>
          <t>Maximum borrowing capacity</t>
        </is>
      </c>
      <c r="C16" s="6" t="n">
        <v>208500</v>
      </c>
    </row>
    <row r="17">
      <c r="A17" s="4" t="inlineStr">
        <is>
          <t>Debt instrument variable rate basis</t>
        </is>
      </c>
      <c r="D17" s="4" t="inlineStr">
        <is>
          <t>LIBOR plus a margin of 4.00%</t>
        </is>
      </c>
    </row>
    <row r="18">
      <c r="A18" s="4" t="inlineStr">
        <is>
          <t>Debt instrument variable rate basis</t>
        </is>
      </c>
      <c r="C18" s="4" t="inlineStr">
        <is>
          <t>4.00%</t>
        </is>
      </c>
    </row>
    <row r="19">
      <c r="A19" s="4" t="inlineStr">
        <is>
          <t>Debt instrument variable rate basis</t>
        </is>
      </c>
      <c r="C19" s="4" t="inlineStr">
        <is>
          <t>3.75%</t>
        </is>
      </c>
    </row>
    <row r="20">
      <c r="A20" s="4" t="inlineStr">
        <is>
          <t>Prepayment of principal amount</t>
        </is>
      </c>
      <c r="B20" s="6" t="n">
        <v>5000</v>
      </c>
    </row>
    <row r="21">
      <c r="A21" s="4" t="inlineStr">
        <is>
          <t>First Lien Term Loan Facility [Member]</t>
        </is>
      </c>
    </row>
    <row r="22">
      <c r="A22" s="4" t="inlineStr">
        <is>
          <t>Debt instrument face amount</t>
        </is>
      </c>
      <c r="C22" s="6" t="n">
        <v>20000</v>
      </c>
    </row>
    <row r="23">
      <c r="A23" s="4" t="inlineStr">
        <is>
          <t>Debt instrument term</t>
        </is>
      </c>
      <c r="C23" s="4" t="inlineStr">
        <is>
          <t>7 years</t>
        </is>
      </c>
    </row>
    <row r="24">
      <c r="A24" s="4" t="inlineStr">
        <is>
          <t>First Lien Revolving Facility [Member]</t>
        </is>
      </c>
    </row>
    <row r="25">
      <c r="A25" s="4" t="inlineStr">
        <is>
          <t>Maximum borrowing capacity</t>
        </is>
      </c>
      <c r="C25" s="6" t="n">
        <v>20000</v>
      </c>
      <c r="D25" s="6" t="n">
        <v>20000</v>
      </c>
    </row>
    <row r="26">
      <c r="A26" s="4" t="inlineStr">
        <is>
          <t>Debt instrument term</t>
        </is>
      </c>
      <c r="C26" s="4" t="inlineStr">
        <is>
          <t>5 years</t>
        </is>
      </c>
    </row>
    <row r="27">
      <c r="A27" s="4" t="inlineStr">
        <is>
          <t>Available borrowing capacity</t>
        </is>
      </c>
      <c r="D27" s="6" t="n">
        <v>13000</v>
      </c>
    </row>
    <row r="28">
      <c r="A28" s="4" t="inlineStr">
        <is>
          <t>First Lien Revolving Facility [Member] | Letter of Credit [Member]</t>
        </is>
      </c>
    </row>
    <row r="29">
      <c r="A29" s="4" t="inlineStr">
        <is>
          <t>Maximum borrowing capacity</t>
        </is>
      </c>
      <c r="C29" s="6" t="n">
        <v>5000</v>
      </c>
    </row>
    <row r="30">
      <c r="A30" s="4" t="inlineStr">
        <is>
          <t>First Lien Delayed Draw Facility [Member]</t>
        </is>
      </c>
    </row>
    <row r="31">
      <c r="A31" s="4" t="inlineStr">
        <is>
          <t>Debt instrument face amount</t>
        </is>
      </c>
      <c r="C31" s="5" t="n">
        <v>5000</v>
      </c>
    </row>
    <row r="32">
      <c r="A32" s="4" t="inlineStr">
        <is>
          <t>Second Lien Term Loan Facility [Member]</t>
        </is>
      </c>
    </row>
    <row r="33">
      <c r="A33" s="4" t="inlineStr">
        <is>
          <t>Maximum borrowing capacity</t>
        </is>
      </c>
      <c r="C33" s="6" t="n">
        <v>25000</v>
      </c>
    </row>
    <row r="34">
      <c r="A34" s="4" t="inlineStr">
        <is>
          <t>Debt instrument term</t>
        </is>
      </c>
      <c r="C34" s="4" t="inlineStr">
        <is>
          <t>8 years</t>
        </is>
      </c>
    </row>
    <row r="35">
      <c r="A35" s="4" t="inlineStr">
        <is>
          <t>Debt instrument variable rate basis</t>
        </is>
      </c>
      <c r="D35" s="4" t="inlineStr">
        <is>
          <t>LIBOR plus 7.50%.</t>
        </is>
      </c>
    </row>
    <row r="36">
      <c r="A36" s="4" t="inlineStr">
        <is>
          <t>Debt instrument variable rate basis</t>
        </is>
      </c>
      <c r="C36" s="4" t="inlineStr">
        <is>
          <t>7.5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Borrowing Capacity and Amount Borrowed (Details) - USD ($) $ in Thousands</t>
        </is>
      </c>
      <c r="B1" s="2" t="inlineStr">
        <is>
          <t>Jun. 30, 2021</t>
        </is>
      </c>
      <c r="C1" s="2" t="inlineStr">
        <is>
          <t>Dec. 31, 2020</t>
        </is>
      </c>
      <c r="D1" s="2" t="inlineStr">
        <is>
          <t>Mar. 19, 2019</t>
        </is>
      </c>
    </row>
    <row r="2">
      <c r="A2" s="4" t="inlineStr">
        <is>
          <t>Amount Borrowed</t>
        </is>
      </c>
      <c r="B2" s="6" t="n">
        <v>234457</v>
      </c>
      <c r="C2" s="6" t="n">
        <v>234457</v>
      </c>
    </row>
    <row r="3">
      <c r="A3" s="4" t="inlineStr">
        <is>
          <t>First Lien Revolving Facility [Member]</t>
        </is>
      </c>
    </row>
    <row r="4">
      <c r="A4" s="4" t="inlineStr">
        <is>
          <t>Borrowing Capacity</t>
        </is>
      </c>
      <c r="B4" s="5" t="n">
        <v>20000</v>
      </c>
      <c r="D4" s="6" t="n">
        <v>20000</v>
      </c>
    </row>
    <row r="5">
      <c r="A5" s="4" t="inlineStr">
        <is>
          <t>Amount Borrowed</t>
        </is>
      </c>
      <c r="B5" s="6" t="n">
        <v>7000</v>
      </c>
      <c r="C5" s="6" t="n">
        <v>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AND WARRANT LIABILITIES - Additional Information (Details) - USD ($)</t>
        </is>
      </c>
      <c r="B1" s="2" t="inlineStr">
        <is>
          <t>Jun. 28, 2021</t>
        </is>
      </c>
      <c r="C1" s="2" t="inlineStr">
        <is>
          <t>Jun. 25, 2021</t>
        </is>
      </c>
      <c r="D1" s="2" t="inlineStr">
        <is>
          <t>Jun. 23, 2021</t>
        </is>
      </c>
      <c r="E1" s="2" t="inlineStr">
        <is>
          <t>Mar. 19, 2019</t>
        </is>
      </c>
      <c r="F1" s="2" t="inlineStr">
        <is>
          <t>Mar. 31, 2021</t>
        </is>
      </c>
      <c r="G1" s="2" t="inlineStr">
        <is>
          <t>Dec. 31, 2020</t>
        </is>
      </c>
      <c r="H1" s="2" t="inlineStr">
        <is>
          <t>Mar. 31, 2021</t>
        </is>
      </c>
      <c r="I1" s="2" t="inlineStr">
        <is>
          <t>Jun. 30, 2021</t>
        </is>
      </c>
      <c r="J1" s="2" t="inlineStr">
        <is>
          <t>Dec. 31, 2020</t>
        </is>
      </c>
      <c r="K1" s="2" t="inlineStr">
        <is>
          <t>Dec. 07, 2020</t>
        </is>
      </c>
    </row>
    <row r="2">
      <c r="A2" s="4" t="inlineStr">
        <is>
          <t>At-The-Market Equity (“ATM”) Offering [Member] | Common Stock [Member]</t>
        </is>
      </c>
    </row>
    <row r="3">
      <c r="A3" s="4" t="inlineStr">
        <is>
          <t>Common stock, shares sold</t>
        </is>
      </c>
      <c r="F3" s="5" t="n">
        <v>1711003</v>
      </c>
      <c r="G3" s="5" t="n">
        <v>1711003</v>
      </c>
      <c r="J3" s="5" t="n">
        <v>1259195</v>
      </c>
    </row>
    <row r="4">
      <c r="A4" s="4" t="inlineStr">
        <is>
          <t>Proceeds from the issuance of common shares</t>
        </is>
      </c>
      <c r="F4" s="6" t="n">
        <v>18500000</v>
      </c>
      <c r="H4" s="6" t="n">
        <v>29600000</v>
      </c>
    </row>
    <row r="5">
      <c r="A5" s="4" t="inlineStr">
        <is>
          <t>Offering-related expenses</t>
        </is>
      </c>
      <c r="F5" s="6" t="n">
        <v>600000</v>
      </c>
      <c r="H5" s="6" t="n">
        <v>600000</v>
      </c>
    </row>
    <row r="6">
      <c r="A6" s="4" t="inlineStr">
        <is>
          <t>Remaining available under sales agreement</t>
        </is>
      </c>
      <c r="I6" s="6" t="n">
        <v>20000000</v>
      </c>
    </row>
    <row r="7">
      <c r="A7" s="4" t="inlineStr">
        <is>
          <t>Common shares, par value</t>
        </is>
      </c>
      <c r="K7" s="7" t="n">
        <v>0.0001</v>
      </c>
    </row>
    <row r="8">
      <c r="A8" s="4" t="inlineStr">
        <is>
          <t>2020 Private Placement [Member]</t>
        </is>
      </c>
    </row>
    <row r="9">
      <c r="A9" s="4" t="inlineStr">
        <is>
          <t>Weighted average price</t>
        </is>
      </c>
      <c r="I9" s="8" t="n">
        <v>10.5</v>
      </c>
    </row>
    <row r="10">
      <c r="A10" s="4" t="inlineStr">
        <is>
          <t>2020 Private Placement [Member] | Steiner and Haymaker Sponsor, LLC [Member]</t>
        </is>
      </c>
    </row>
    <row r="11">
      <c r="A11" s="4" t="inlineStr">
        <is>
          <t>Deferred shares</t>
        </is>
      </c>
      <c r="E11" s="5" t="n">
        <v>1600000</v>
      </c>
    </row>
    <row r="12">
      <c r="A12" s="4" t="inlineStr">
        <is>
          <t>Public Warrants [Member]</t>
        </is>
      </c>
    </row>
    <row r="13">
      <c r="A13" s="4" t="inlineStr">
        <is>
          <t>Warrants and Rights Outstanding</t>
        </is>
      </c>
      <c r="G13" s="6" t="n">
        <v>16150379</v>
      </c>
      <c r="I13" s="6" t="n">
        <v>16145379</v>
      </c>
      <c r="J13" s="6" t="n">
        <v>16150379</v>
      </c>
    </row>
    <row r="14">
      <c r="A14" s="4" t="inlineStr">
        <is>
          <t>Sponsor Warrants [Member]</t>
        </is>
      </c>
    </row>
    <row r="15">
      <c r="A15" s="4" t="inlineStr">
        <is>
          <t>Warrants and Rights Outstanding</t>
        </is>
      </c>
      <c r="G15" s="5" t="n">
        <v>8000000</v>
      </c>
      <c r="I15" s="5" t="n">
        <v>8000000</v>
      </c>
      <c r="J15" s="5" t="n">
        <v>8000000</v>
      </c>
    </row>
    <row r="16">
      <c r="A16" s="4" t="inlineStr">
        <is>
          <t>2020 PIPE Warrants [Member]</t>
        </is>
      </c>
    </row>
    <row r="17">
      <c r="A17" s="4" t="inlineStr">
        <is>
          <t>Warrants and Rights Outstanding</t>
        </is>
      </c>
      <c r="G17" s="6" t="n">
        <v>5000000</v>
      </c>
      <c r="I17" s="6" t="n">
        <v>5000000</v>
      </c>
      <c r="J17" s="6" t="n">
        <v>5000000</v>
      </c>
    </row>
    <row r="18">
      <c r="A18" s="4" t="inlineStr">
        <is>
          <t>Secondary Offering, “Underwriting Agreement” [Member] | Common Stock [Member] | Steiner, the “Selling Shareholders” and “Underwriters” [Member]</t>
        </is>
      </c>
    </row>
    <row r="19">
      <c r="A19" s="4" t="inlineStr">
        <is>
          <t>Common stock, shares sold</t>
        </is>
      </c>
      <c r="D19" s="5" t="n">
        <v>8421053</v>
      </c>
    </row>
    <row r="20">
      <c r="A20" s="4" t="inlineStr">
        <is>
          <t>Proceeds from the issuance of common shares</t>
        </is>
      </c>
      <c r="B20" s="6" t="n">
        <v>0</v>
      </c>
    </row>
    <row r="21">
      <c r="A21" s="4" t="inlineStr">
        <is>
          <t>Common shares, par value</t>
        </is>
      </c>
      <c r="D21" s="7" t="n">
        <v>0.0001</v>
      </c>
    </row>
    <row r="22">
      <c r="A22" s="4" t="inlineStr">
        <is>
          <t>Share price</t>
        </is>
      </c>
      <c r="D22" s="8" t="n">
        <v>9.5</v>
      </c>
    </row>
    <row r="23">
      <c r="A23" s="4" t="inlineStr">
        <is>
          <t>Period of option to purchase additional shares</t>
        </is>
      </c>
      <c r="D23" s="4" t="inlineStr">
        <is>
          <t>30 days</t>
        </is>
      </c>
    </row>
    <row r="24">
      <c r="A24" s="4" t="inlineStr">
        <is>
          <t>Secondary Offering, “Underwriting Agreement” [Member] | Common Stock [Member] | Maximum [Member] | Steiner, the “Selling Shareholders” and “Underwriters” [Member]</t>
        </is>
      </c>
    </row>
    <row r="25">
      <c r="A25" s="4" t="inlineStr">
        <is>
          <t>Common stock, shares sold</t>
        </is>
      </c>
      <c r="C25" s="5" t="n">
        <v>1263158</v>
      </c>
      <c r="D25" s="5" t="n">
        <v>1263158</v>
      </c>
    </row>
    <row r="26">
      <c r="A26" s="4" t="inlineStr">
        <is>
          <t>Voting Common Stock [Member]</t>
        </is>
      </c>
    </row>
    <row r="27">
      <c r="A27" s="4" t="inlineStr">
        <is>
          <t>Common stock, shares issued</t>
        </is>
      </c>
      <c r="G27" s="5" t="n">
        <v>69292596</v>
      </c>
      <c r="I27" s="5" t="n">
        <v>73289914</v>
      </c>
      <c r="J27" s="5" t="n">
        <v>69292596</v>
      </c>
    </row>
    <row r="28">
      <c r="A28" s="4" t="inlineStr">
        <is>
          <t>Common stock, shares outstanding</t>
        </is>
      </c>
      <c r="G28" s="5" t="n">
        <v>69292596</v>
      </c>
      <c r="I28" s="5" t="n">
        <v>73289914</v>
      </c>
      <c r="J28" s="5" t="n">
        <v>69292596</v>
      </c>
    </row>
    <row r="29">
      <c r="A29" s="4" t="inlineStr">
        <is>
          <t>Deferred shares issued and delivered upon achievement of price target</t>
        </is>
      </c>
      <c r="F29" s="5" t="n">
        <v>1600000</v>
      </c>
    </row>
    <row r="30">
      <c r="A30" s="4" t="inlineStr">
        <is>
          <t>Non-Voting Common Stock [Member]</t>
        </is>
      </c>
    </row>
    <row r="31">
      <c r="A31" s="4" t="inlineStr">
        <is>
          <t>Common stock, shares issued</t>
        </is>
      </c>
      <c r="G31" s="5" t="n">
        <v>17185500</v>
      </c>
      <c r="I31" s="5" t="n">
        <v>17185500</v>
      </c>
      <c r="J31" s="5" t="n">
        <v>17185500</v>
      </c>
    </row>
    <row r="32">
      <c r="A32" s="4" t="inlineStr">
        <is>
          <t>Common stock, shares outstanding</t>
        </is>
      </c>
      <c r="G32" s="5" t="n">
        <v>17185500</v>
      </c>
      <c r="I32" s="5" t="n">
        <v>17185500</v>
      </c>
      <c r="J32" s="5" t="n">
        <v>17185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Options forfeited due to retirement of former Chief Executive Officer</t>
        </is>
      </c>
      <c r="D4" s="5" t="n">
        <v>941512</v>
      </c>
    </row>
    <row r="5">
      <c r="A5" s="4" t="inlineStr">
        <is>
          <t>Salary and Payroll Benefits [Member]</t>
        </is>
      </c>
    </row>
    <row r="6">
      <c r="A6" s="3" t="inlineStr">
        <is>
          <t>Share Based Compensation Arrangement By Share Based Payment Award [Line Items]</t>
        </is>
      </c>
    </row>
    <row r="7">
      <c r="A7" s="4" t="inlineStr">
        <is>
          <t>Share-based compensation expense</t>
        </is>
      </c>
      <c r="B7" s="9" t="n">
        <v>1.7</v>
      </c>
      <c r="C7" s="9" t="n">
        <v>0.4</v>
      </c>
      <c r="D7" s="9" t="n">
        <v>5.4</v>
      </c>
      <c r="E7" s="9" t="n">
        <v>0.8</v>
      </c>
    </row>
    <row r="8">
      <c r="A8" s="4" t="inlineStr">
        <is>
          <t>Former Chief Executive Officer [Member]</t>
        </is>
      </c>
    </row>
    <row r="9">
      <c r="A9" s="3" t="inlineStr">
        <is>
          <t>Share Based Compensation Arrangement By Share Based Payment Award [Line Items]</t>
        </is>
      </c>
    </row>
    <row r="10">
      <c r="A10" s="4" t="inlineStr">
        <is>
          <t>Options forfeited due to retirement of former Chief Executive Officer</t>
        </is>
      </c>
      <c r="D10" s="5" t="n">
        <v>941512</v>
      </c>
    </row>
    <row r="11">
      <c r="A11" s="4" t="inlineStr">
        <is>
          <t>Restricted Share Units [Member]</t>
        </is>
      </c>
    </row>
    <row r="12">
      <c r="A12" s="3" t="inlineStr">
        <is>
          <t>Share Based Compensation Arrangement By Share Based Payment Award [Line Items]</t>
        </is>
      </c>
    </row>
    <row r="13">
      <c r="A13" s="4" t="inlineStr">
        <is>
          <t>Other than options forfeited due to retirement of former Chief Executive Officer</t>
        </is>
      </c>
      <c r="D13" s="5" t="n">
        <v>19410</v>
      </c>
    </row>
    <row r="14">
      <c r="A14" s="4" t="inlineStr">
        <is>
          <t>Restricted Share Units [Member] | Former Chief Executive Officer [Member]</t>
        </is>
      </c>
    </row>
    <row r="15">
      <c r="A15" s="3" t="inlineStr">
        <is>
          <t>Share Based Compensation Arrangement By Share Based Payment Award [Line Items]</t>
        </is>
      </c>
    </row>
    <row r="16">
      <c r="A16" s="4" t="inlineStr">
        <is>
          <t>Other than options forfeited due to retirement of former Chief Executive Officer</t>
        </is>
      </c>
      <c r="D16" s="5" t="n">
        <v>18985</v>
      </c>
    </row>
    <row r="17">
      <c r="A17" s="4" t="inlineStr">
        <is>
          <t>Performance Stock Units [Member]</t>
        </is>
      </c>
    </row>
    <row r="18">
      <c r="A18" s="3" t="inlineStr">
        <is>
          <t>Share Based Compensation Arrangement By Share Based Payment Award [Line Items]</t>
        </is>
      </c>
    </row>
    <row r="19">
      <c r="A19" s="4" t="inlineStr">
        <is>
          <t>Other than options forfeited due to retirement of former Chief Executive Officer</t>
        </is>
      </c>
      <c r="D19" s="5" t="n">
        <v>28903</v>
      </c>
    </row>
    <row r="20">
      <c r="A20" s="4" t="inlineStr">
        <is>
          <t>Performance Stock Units [Member] | Former Chief Executive Officer [Member]</t>
        </is>
      </c>
    </row>
    <row r="21">
      <c r="A21" s="3" t="inlineStr">
        <is>
          <t>Share Based Compensation Arrangement By Share Based Payment Award [Line Items]</t>
        </is>
      </c>
    </row>
    <row r="22">
      <c r="A22" s="4" t="inlineStr">
        <is>
          <t>Other than options forfeited due to retirement of former Chief Executive Officer</t>
        </is>
      </c>
      <c r="D22" s="5" t="n">
        <v>284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0" customWidth="1" min="2" max="2"/>
  </cols>
  <sheetData>
    <row r="1">
      <c r="A1" s="1" t="inlineStr">
        <is>
          <t>STOCK-BASED COMPENSATION - Summary of Stock Option Activity (Details)</t>
        </is>
      </c>
      <c r="B1" s="2" t="inlineStr">
        <is>
          <t>6 Months Ended</t>
        </is>
      </c>
    </row>
    <row r="2">
      <c r="B2" s="2" t="inlineStr">
        <is>
          <t>Jun. 30, 2021$ / sharesshares</t>
        </is>
      </c>
    </row>
    <row r="3">
      <c r="A3" s="3" t="inlineStr">
        <is>
          <t>Disclosure Of Compensation Related Costs Sharebased Payments [Abstract]</t>
        </is>
      </c>
    </row>
    <row r="4">
      <c r="A4" s="4" t="inlineStr">
        <is>
          <t>Number of Options, Outstanding | shares</t>
        </is>
      </c>
      <c r="B4" s="5" t="n">
        <v>4375891</v>
      </c>
    </row>
    <row r="5">
      <c r="A5" s="4" t="inlineStr">
        <is>
          <t>Number of Options, Forfeited | shares</t>
        </is>
      </c>
      <c r="B5" s="5" t="n">
        <v>-941512</v>
      </c>
    </row>
    <row r="6">
      <c r="A6" s="4" t="inlineStr">
        <is>
          <t>Number of Options, Outstanding | shares</t>
        </is>
      </c>
      <c r="B6" s="5" t="n">
        <v>3434379</v>
      </c>
    </row>
    <row r="7">
      <c r="A7" s="4" t="inlineStr">
        <is>
          <t>Number of Options, Vested | shares</t>
        </is>
      </c>
      <c r="B7" s="5" t="n">
        <v>3434379</v>
      </c>
    </row>
    <row r="8">
      <c r="A8" s="4" t="inlineStr">
        <is>
          <t>Weighted-Average Exercise Price, Outstanding</t>
        </is>
      </c>
      <c r="B8" s="8" t="n">
        <v>12.99</v>
      </c>
    </row>
    <row r="9">
      <c r="A9" s="4" t="inlineStr">
        <is>
          <t>Weighted-Average Exercise Price, Forfeited</t>
        </is>
      </c>
      <c r="B9" s="10" t="n">
        <v>12.99</v>
      </c>
    </row>
    <row r="10">
      <c r="A10" s="4" t="inlineStr">
        <is>
          <t>Weighted-Average Exercise Price, Outstanding</t>
        </is>
      </c>
      <c r="B10" s="10" t="n">
        <v>12.99</v>
      </c>
    </row>
    <row r="11">
      <c r="A11" s="4" t="inlineStr">
        <is>
          <t>Weighted-Average Exercise Price, Vested</t>
        </is>
      </c>
      <c r="B11" s="10" t="n">
        <v>12.99</v>
      </c>
    </row>
    <row r="12">
      <c r="A12" s="4" t="inlineStr">
        <is>
          <t>Weighted-Average Grant Date Fair Value, Outstanding</t>
        </is>
      </c>
      <c r="B12" s="10" t="n">
        <v>4.48</v>
      </c>
    </row>
    <row r="13">
      <c r="A13" s="4" t="inlineStr">
        <is>
          <t>Weighted-Average Grant Date Fair Value, Forfeited</t>
        </is>
      </c>
      <c r="B13" s="10" t="n">
        <v>4.48</v>
      </c>
    </row>
    <row r="14">
      <c r="A14" s="4" t="inlineStr">
        <is>
          <t>Weighted-Average Grant Date Fair Value, Outstanding</t>
        </is>
      </c>
      <c r="B14" s="10" t="n">
        <v>4.48</v>
      </c>
    </row>
    <row r="15">
      <c r="A15" s="4" t="inlineStr">
        <is>
          <t>Weighted-Average Grant Date Fair Value, Vested</t>
        </is>
      </c>
      <c r="B15" s="8" t="n">
        <v>4.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hare Units Activity (Details) - Restricted Share Units [Member]</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awards, Non-vested | shares</t>
        </is>
      </c>
      <c r="B4" s="5" t="n">
        <v>1831115</v>
      </c>
    </row>
    <row r="5">
      <c r="A5" s="4" t="inlineStr">
        <is>
          <t>Number of awards, Vested | shares</t>
        </is>
      </c>
      <c r="B5" s="5" t="n">
        <v>-57061</v>
      </c>
    </row>
    <row r="6">
      <c r="A6" s="4" t="inlineStr">
        <is>
          <t>Number of awards, Forfeited | shares</t>
        </is>
      </c>
      <c r="B6" s="5" t="n">
        <v>-19410</v>
      </c>
    </row>
    <row r="7">
      <c r="A7" s="4" t="inlineStr">
        <is>
          <t>Number of awards, Non-vested | shares</t>
        </is>
      </c>
      <c r="B7" s="5" t="n">
        <v>1754644</v>
      </c>
    </row>
    <row r="8">
      <c r="A8" s="4" t="inlineStr">
        <is>
          <t>Weighted-average grant date fair value, Non-vested | $ / shares</t>
        </is>
      </c>
      <c r="B8" s="8" t="n">
        <v>7.32</v>
      </c>
    </row>
    <row r="9">
      <c r="A9" s="4" t="inlineStr">
        <is>
          <t>Weighted-average grant date fair value, Vested | $ / shares</t>
        </is>
      </c>
      <c r="B9" s="10" t="n">
        <v>15.54</v>
      </c>
    </row>
    <row r="10">
      <c r="A10" s="4" t="inlineStr">
        <is>
          <t>Weighted-average grant date fair value, Forfeited | $ / shares</t>
        </is>
      </c>
      <c r="B10" s="10" t="n">
        <v>15.67</v>
      </c>
    </row>
    <row r="11">
      <c r="A11" s="4" t="inlineStr">
        <is>
          <t>Weighted-average grant date fair value, Non-vested | $ / shares</t>
        </is>
      </c>
      <c r="B11" s="8" t="n">
        <v>6.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ummary of PSUs Activity (Details)</t>
        </is>
      </c>
      <c r="B1" s="2" t="inlineStr">
        <is>
          <t>6 Months Ended</t>
        </is>
      </c>
    </row>
    <row r="2">
      <c r="B2" s="2" t="inlineStr">
        <is>
          <t>Jun. 30, 2021$ / sharesshares</t>
        </is>
      </c>
    </row>
    <row r="3">
      <c r="A3" s="4" t="inlineStr">
        <is>
          <t>Market Condition Based Awards [Member]</t>
        </is>
      </c>
    </row>
    <row r="4">
      <c r="A4" s="3" t="inlineStr">
        <is>
          <t>Share Based Compensation Arrangement By Share Based Payment Award [Line Items]</t>
        </is>
      </c>
    </row>
    <row r="5">
      <c r="A5" s="4" t="inlineStr">
        <is>
          <t>Number of awards, Non-vested | shares</t>
        </is>
      </c>
      <c r="B5" s="5" t="n">
        <v>981416</v>
      </c>
    </row>
    <row r="6">
      <c r="A6" s="4" t="inlineStr">
        <is>
          <t>Number of awards, Vested | shares</t>
        </is>
      </c>
      <c r="B6" s="5" t="n">
        <v>-543167</v>
      </c>
    </row>
    <row r="7">
      <c r="A7" s="4" t="inlineStr">
        <is>
          <t>Number of awards, Non-vested | shares</t>
        </is>
      </c>
      <c r="B7" s="5" t="n">
        <v>438249</v>
      </c>
    </row>
    <row r="8">
      <c r="A8" s="4" t="inlineStr">
        <is>
          <t>Weighted-average grant date fair value, Non-vested | $ / shares</t>
        </is>
      </c>
      <c r="B8" s="8" t="n">
        <v>4.83</v>
      </c>
    </row>
    <row r="9">
      <c r="A9" s="4" t="inlineStr">
        <is>
          <t>Weighted-average grant date fair value, Vested | $ / shares</t>
        </is>
      </c>
      <c r="B9" s="10" t="n">
        <v>4.65</v>
      </c>
    </row>
    <row r="10">
      <c r="A10" s="4" t="inlineStr">
        <is>
          <t>Weighted-average grant date fair value, Non-vested | $ / shares</t>
        </is>
      </c>
      <c r="B10" s="8" t="n">
        <v>5.04</v>
      </c>
    </row>
    <row r="11">
      <c r="A11" s="4" t="inlineStr">
        <is>
          <t>Performance Stock Units [Member]</t>
        </is>
      </c>
    </row>
    <row r="12">
      <c r="A12" s="3" t="inlineStr">
        <is>
          <t>Share Based Compensation Arrangement By Share Based Payment Award [Line Items]</t>
        </is>
      </c>
    </row>
    <row r="13">
      <c r="A13" s="4" t="inlineStr">
        <is>
          <t>Number of awards, Non-vested | shares</t>
        </is>
      </c>
      <c r="B13" s="5" t="n">
        <v>129920</v>
      </c>
    </row>
    <row r="14">
      <c r="A14" s="4" t="inlineStr">
        <is>
          <t>Number of awards, Vested | shares</t>
        </is>
      </c>
      <c r="B14" s="5" t="n">
        <v>-7305</v>
      </c>
    </row>
    <row r="15">
      <c r="A15" s="4" t="inlineStr">
        <is>
          <t>Number of awards, Forfeited | shares</t>
        </is>
      </c>
      <c r="B15" s="5" t="n">
        <v>-28903</v>
      </c>
    </row>
    <row r="16">
      <c r="A16" s="4" t="inlineStr">
        <is>
          <t>Number of awards, Non-vested | shares</t>
        </is>
      </c>
      <c r="B16" s="5" t="n">
        <v>93712</v>
      </c>
    </row>
    <row r="17">
      <c r="A17" s="4" t="inlineStr">
        <is>
          <t>Weighted-average grant date fair value, Non-vested | $ / shares</t>
        </is>
      </c>
      <c r="B17" s="8" t="n">
        <v>15.67</v>
      </c>
    </row>
    <row r="18">
      <c r="A18" s="4" t="inlineStr">
        <is>
          <t>Weighted-average grant date fair value, Vested | $ / shares</t>
        </is>
      </c>
      <c r="B18" s="10" t="n">
        <v>15.67</v>
      </c>
    </row>
    <row r="19">
      <c r="A19" s="4" t="inlineStr">
        <is>
          <t>Weighted-average grant date fair value, Forfeited | $ / shares</t>
        </is>
      </c>
      <c r="B19" s="10" t="n">
        <v>15.67</v>
      </c>
    </row>
    <row r="20">
      <c r="A20" s="4" t="inlineStr">
        <is>
          <t>Weighted-average grant date fair value, Non-vested | $ / shares</t>
        </is>
      </c>
      <c r="B20" s="8" t="n">
        <v>15.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REVENUE RECOGNITION - Additional Information (Details) - USD ($) $ in Millions</t>
        </is>
      </c>
      <c r="B1" s="2" t="inlineStr">
        <is>
          <t>6 Months Ended</t>
        </is>
      </c>
    </row>
    <row r="2">
      <c r="B2" s="2" t="inlineStr">
        <is>
          <t>Jun. 30, 2021</t>
        </is>
      </c>
      <c r="C2" s="2" t="inlineStr">
        <is>
          <t>Dec. 31, 2020</t>
        </is>
      </c>
    </row>
    <row r="3">
      <c r="A3" s="4" t="inlineStr">
        <is>
          <t>Accounts Receivable [Member]</t>
        </is>
      </c>
    </row>
    <row r="4">
      <c r="A4" s="3" t="inlineStr">
        <is>
          <t>Disaggregation Of Revenue [Line Items]</t>
        </is>
      </c>
    </row>
    <row r="5">
      <c r="A5" s="4" t="inlineStr">
        <is>
          <t>Description of payment terms</t>
        </is>
      </c>
      <c r="B5" s="4" t="inlineStr">
        <is>
          <t>customers are typically required to pay with major credit cards, reducing our credit risk to individual customers. Amounts are billed immediately, and our cruise line and destination resort partners typically remit payments to us within 30 days.</t>
        </is>
      </c>
    </row>
    <row r="6">
      <c r="A6" s="4" t="inlineStr">
        <is>
          <t>Receivables from contracts with customers</t>
        </is>
      </c>
      <c r="B6" s="9" t="n">
        <v>4.1</v>
      </c>
      <c r="C6" s="6" t="n">
        <v>3</v>
      </c>
    </row>
    <row r="7">
      <c r="A7" s="4" t="inlineStr">
        <is>
          <t>Other Current Liabilities [Member]</t>
        </is>
      </c>
    </row>
    <row r="8">
      <c r="A8" s="3" t="inlineStr">
        <is>
          <t>Disaggregation Of Revenue [Line Items]</t>
        </is>
      </c>
    </row>
    <row r="9">
      <c r="A9" s="4" t="inlineStr">
        <is>
          <t>Liability for unredeemed gift cards</t>
        </is>
      </c>
      <c r="B9" s="9" t="n">
        <v>0.7</v>
      </c>
      <c r="C9" s="9" t="n">
        <v>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y Revenue Source and Operating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9155</v>
      </c>
      <c r="C4" s="6" t="n">
        <v>998</v>
      </c>
      <c r="D4" s="6" t="n">
        <v>14745</v>
      </c>
      <c r="E4" s="6" t="n">
        <v>115305</v>
      </c>
    </row>
    <row r="5">
      <c r="A5" s="4" t="inlineStr">
        <is>
          <t>Service [Member]</t>
        </is>
      </c>
    </row>
    <row r="6">
      <c r="A6" s="3" t="inlineStr">
        <is>
          <t>Disaggregation Of Revenue [Line Items]</t>
        </is>
      </c>
    </row>
    <row r="7">
      <c r="A7" s="4" t="inlineStr">
        <is>
          <t>Total revenues</t>
        </is>
      </c>
      <c r="B7" s="5" t="n">
        <v>7648</v>
      </c>
      <c r="C7" s="5" t="n">
        <v>214</v>
      </c>
      <c r="D7" s="5" t="n">
        <v>12252</v>
      </c>
      <c r="E7" s="5" t="n">
        <v>89787</v>
      </c>
    </row>
    <row r="8">
      <c r="A8" s="4" t="inlineStr">
        <is>
          <t>Service [Member] | Maritime [Member]</t>
        </is>
      </c>
    </row>
    <row r="9">
      <c r="A9" s="3" t="inlineStr">
        <is>
          <t>Disaggregation Of Revenue [Line Items]</t>
        </is>
      </c>
    </row>
    <row r="10">
      <c r="A10" s="4" t="inlineStr">
        <is>
          <t>Total revenues</t>
        </is>
      </c>
      <c r="B10" s="5" t="n">
        <v>958</v>
      </c>
      <c r="C10" s="5" t="n">
        <v>119</v>
      </c>
      <c r="D10" s="5" t="n">
        <v>1114</v>
      </c>
      <c r="E10" s="5" t="n">
        <v>80933</v>
      </c>
    </row>
    <row r="11">
      <c r="A11" s="4" t="inlineStr">
        <is>
          <t>Service [Member] | Destination Resorts [Member]</t>
        </is>
      </c>
    </row>
    <row r="12">
      <c r="A12" s="3" t="inlineStr">
        <is>
          <t>Disaggregation Of Revenue [Line Items]</t>
        </is>
      </c>
    </row>
    <row r="13">
      <c r="A13" s="4" t="inlineStr">
        <is>
          <t>Total revenues</t>
        </is>
      </c>
      <c r="B13" s="5" t="n">
        <v>6690</v>
      </c>
      <c r="C13" s="5" t="n">
        <v>95</v>
      </c>
      <c r="D13" s="5" t="n">
        <v>11138</v>
      </c>
      <c r="E13" s="5" t="n">
        <v>8854</v>
      </c>
    </row>
    <row r="14">
      <c r="A14" s="4" t="inlineStr">
        <is>
          <t>Product [Member]</t>
        </is>
      </c>
    </row>
    <row r="15">
      <c r="A15" s="3" t="inlineStr">
        <is>
          <t>Disaggregation Of Revenue [Line Items]</t>
        </is>
      </c>
    </row>
    <row r="16">
      <c r="A16" s="4" t="inlineStr">
        <is>
          <t>Total revenues</t>
        </is>
      </c>
      <c r="B16" s="5" t="n">
        <v>1507</v>
      </c>
      <c r="C16" s="5" t="n">
        <v>784</v>
      </c>
      <c r="D16" s="5" t="n">
        <v>2493</v>
      </c>
      <c r="E16" s="5" t="n">
        <v>25518</v>
      </c>
    </row>
    <row r="17">
      <c r="A17" s="4" t="inlineStr">
        <is>
          <t>Product [Member] | Maritime [Member]</t>
        </is>
      </c>
    </row>
    <row r="18">
      <c r="A18" s="3" t="inlineStr">
        <is>
          <t>Disaggregation Of Revenue [Line Items]</t>
        </is>
      </c>
    </row>
    <row r="19">
      <c r="A19" s="4" t="inlineStr">
        <is>
          <t>Total revenues</t>
        </is>
      </c>
      <c r="B19" s="5" t="n">
        <v>358</v>
      </c>
      <c r="D19" s="5" t="n">
        <v>453</v>
      </c>
      <c r="E19" s="5" t="n">
        <v>23381</v>
      </c>
    </row>
    <row r="20">
      <c r="A20" s="4" t="inlineStr">
        <is>
          <t>Product [Member] | Destination Resorts [Member]</t>
        </is>
      </c>
    </row>
    <row r="21">
      <c r="A21" s="3" t="inlineStr">
        <is>
          <t>Disaggregation Of Revenue [Line Items]</t>
        </is>
      </c>
    </row>
    <row r="22">
      <c r="A22" s="4" t="inlineStr">
        <is>
          <t>Total revenues</t>
        </is>
      </c>
      <c r="B22" s="5" t="n">
        <v>534</v>
      </c>
      <c r="C22" s="5" t="n">
        <v>8</v>
      </c>
      <c r="D22" s="5" t="n">
        <v>954</v>
      </c>
      <c r="E22" s="5" t="n">
        <v>622</v>
      </c>
    </row>
    <row r="23">
      <c r="A23" s="4" t="inlineStr">
        <is>
          <t>Product [Member] | Timetospa.com [Member]</t>
        </is>
      </c>
    </row>
    <row r="24">
      <c r="A24" s="3" t="inlineStr">
        <is>
          <t>Disaggregation Of Revenue [Line Items]</t>
        </is>
      </c>
    </row>
    <row r="25">
      <c r="A25" s="4" t="inlineStr">
        <is>
          <t>Total revenues</t>
        </is>
      </c>
      <c r="B25" s="6" t="n">
        <v>615</v>
      </c>
      <c r="C25" s="6" t="n">
        <v>776</v>
      </c>
      <c r="D25" s="6" t="n">
        <v>1086</v>
      </c>
      <c r="E25" s="6" t="n">
        <v>15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AL INFORMATION - Summary of Geographic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t>
        </is>
      </c>
    </row>
    <row r="4">
      <c r="A4" s="4" t="inlineStr">
        <is>
          <t>Revenues</t>
        </is>
      </c>
      <c r="B4" s="6" t="n">
        <v>9155</v>
      </c>
      <c r="C4" s="6" t="n">
        <v>998</v>
      </c>
      <c r="D4" s="6" t="n">
        <v>14745</v>
      </c>
      <c r="E4" s="6" t="n">
        <v>115305</v>
      </c>
    </row>
    <row r="5">
      <c r="A5" s="3" t="inlineStr">
        <is>
          <t>Property and equipment, net:</t>
        </is>
      </c>
    </row>
    <row r="6">
      <c r="A6" s="4" t="inlineStr">
        <is>
          <t>Property and equipment, net</t>
        </is>
      </c>
      <c r="B6" s="5" t="n">
        <v>14586</v>
      </c>
      <c r="D6" s="5" t="n">
        <v>14586</v>
      </c>
      <c r="F6" s="6" t="n">
        <v>17056</v>
      </c>
    </row>
    <row r="7">
      <c r="A7" s="4" t="inlineStr">
        <is>
          <t>U.S. [Member]</t>
        </is>
      </c>
    </row>
    <row r="8">
      <c r="A8" s="3" t="inlineStr">
        <is>
          <t>Revenues:</t>
        </is>
      </c>
    </row>
    <row r="9">
      <c r="A9" s="4" t="inlineStr">
        <is>
          <t>Revenues</t>
        </is>
      </c>
      <c r="B9" s="5" t="n">
        <v>4555</v>
      </c>
      <c r="C9" s="5" t="n">
        <v>791</v>
      </c>
      <c r="D9" s="5" t="n">
        <v>7376</v>
      </c>
      <c r="E9" s="5" t="n">
        <v>8127</v>
      </c>
    </row>
    <row r="10">
      <c r="A10" s="3" t="inlineStr">
        <is>
          <t>Property and equipment, net:</t>
        </is>
      </c>
    </row>
    <row r="11">
      <c r="A11" s="4" t="inlineStr">
        <is>
          <t>Property and equipment, net</t>
        </is>
      </c>
      <c r="B11" s="5" t="n">
        <v>6421</v>
      </c>
      <c r="D11" s="5" t="n">
        <v>6421</v>
      </c>
      <c r="F11" s="5" t="n">
        <v>7145</v>
      </c>
    </row>
    <row r="12">
      <c r="A12" s="4" t="inlineStr">
        <is>
          <t>Not connected to a country [Member]</t>
        </is>
      </c>
    </row>
    <row r="13">
      <c r="A13" s="3" t="inlineStr">
        <is>
          <t>Revenues:</t>
        </is>
      </c>
    </row>
    <row r="14">
      <c r="A14" s="4" t="inlineStr">
        <is>
          <t>Revenues</t>
        </is>
      </c>
      <c r="B14" s="5" t="n">
        <v>1315</v>
      </c>
      <c r="C14" s="5" t="n">
        <v>102</v>
      </c>
      <c r="D14" s="5" t="n">
        <v>1567</v>
      </c>
      <c r="E14" s="5" t="n">
        <v>101774</v>
      </c>
    </row>
    <row r="15">
      <c r="A15" s="3" t="inlineStr">
        <is>
          <t>Property and equipment, net:</t>
        </is>
      </c>
    </row>
    <row r="16">
      <c r="A16" s="4" t="inlineStr">
        <is>
          <t>Property and equipment, net</t>
        </is>
      </c>
      <c r="B16" s="5" t="n">
        <v>5426</v>
      </c>
      <c r="D16" s="5" t="n">
        <v>5426</v>
      </c>
      <c r="F16" s="5" t="n">
        <v>6242</v>
      </c>
    </row>
    <row r="17">
      <c r="A17" s="4" t="inlineStr">
        <is>
          <t>Other [Member]</t>
        </is>
      </c>
    </row>
    <row r="18">
      <c r="A18" s="3" t="inlineStr">
        <is>
          <t>Revenues:</t>
        </is>
      </c>
    </row>
    <row r="19">
      <c r="A19" s="4" t="inlineStr">
        <is>
          <t>Revenues</t>
        </is>
      </c>
      <c r="B19" s="5" t="n">
        <v>3285</v>
      </c>
      <c r="C19" s="6" t="n">
        <v>105</v>
      </c>
      <c r="D19" s="5" t="n">
        <v>5802</v>
      </c>
      <c r="E19" s="6" t="n">
        <v>5404</v>
      </c>
    </row>
    <row r="20">
      <c r="A20" s="3" t="inlineStr">
        <is>
          <t>Property and equipment, net:</t>
        </is>
      </c>
    </row>
    <row r="21">
      <c r="A21" s="4" t="inlineStr">
        <is>
          <t>Property and equipment, net</t>
        </is>
      </c>
      <c r="B21" s="6" t="n">
        <v>2739</v>
      </c>
      <c r="D21" s="6" t="n">
        <v>2739</v>
      </c>
      <c r="F21" s="6" t="n">
        <v>36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Other Comprehensive Income [Abstract]</t>
        </is>
      </c>
    </row>
    <row r="4">
      <c r="A4" s="4" t="inlineStr">
        <is>
          <t>Net income (loss)</t>
        </is>
      </c>
      <c r="B4" s="6" t="n">
        <v>305</v>
      </c>
      <c r="C4" s="6" t="n">
        <v>-20693</v>
      </c>
      <c r="D4" s="6" t="n">
        <v>-45263</v>
      </c>
      <c r="E4" s="6" t="n">
        <v>-169055</v>
      </c>
    </row>
    <row r="5">
      <c r="A5" s="3" t="inlineStr">
        <is>
          <t>Other comprehensive income (loss), net of tax:</t>
        </is>
      </c>
    </row>
    <row r="6">
      <c r="A6" s="4" t="inlineStr">
        <is>
          <t>Foreign currency translation adjustments</t>
        </is>
      </c>
      <c r="B6" s="5" t="n">
        <v>2</v>
      </c>
      <c r="C6" s="5" t="n">
        <v>188</v>
      </c>
      <c r="D6" s="5" t="n">
        <v>114</v>
      </c>
      <c r="E6" s="5" t="n">
        <v>-304</v>
      </c>
    </row>
    <row r="7">
      <c r="A7" s="4" t="inlineStr">
        <is>
          <t>Net unrealized (loss) gain on derivative</t>
        </is>
      </c>
      <c r="B7" s="5" t="n">
        <v>-194</v>
      </c>
      <c r="C7" s="5" t="n">
        <v>-1098</v>
      </c>
      <c r="D7" s="5" t="n">
        <v>705</v>
      </c>
      <c r="E7" s="5" t="n">
        <v>-7054</v>
      </c>
    </row>
    <row r="8">
      <c r="A8" s="4" t="inlineStr">
        <is>
          <t>Amount realized and reclassified into earnings</t>
        </is>
      </c>
      <c r="B8" s="5" t="n">
        <v>487</v>
      </c>
      <c r="C8" s="5" t="n">
        <v>408</v>
      </c>
      <c r="D8" s="5" t="n">
        <v>980</v>
      </c>
      <c r="E8" s="5" t="n">
        <v>370</v>
      </c>
    </row>
    <row r="9">
      <c r="A9" s="4" t="inlineStr">
        <is>
          <t>Total other comprehensive income (loss) net of tax</t>
        </is>
      </c>
      <c r="B9" s="5" t="n">
        <v>295</v>
      </c>
      <c r="C9" s="5" t="n">
        <v>-502</v>
      </c>
      <c r="D9" s="5" t="n">
        <v>1799</v>
      </c>
      <c r="E9" s="5" t="n">
        <v>-6988</v>
      </c>
    </row>
    <row r="10">
      <c r="A10" s="4" t="inlineStr">
        <is>
          <t>Total comprehensive income (loss)</t>
        </is>
      </c>
      <c r="B10" s="6" t="n">
        <v>600</v>
      </c>
      <c r="C10" s="6" t="n">
        <v>-21195</v>
      </c>
      <c r="D10" s="6" t="n">
        <v>-43464</v>
      </c>
      <c r="E10" s="6" t="n">
        <v>-1760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S IN ACCUMULATED OTHER COMPREHENSIVE INCOME (LOSS) - Summary of Changes in Accumulated Other Comprehensive Income (Los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BALANCE</t>
        </is>
      </c>
      <c r="C3" s="6" t="n">
        <v>298870</v>
      </c>
      <c r="D3" s="6" t="n">
        <v>417897</v>
      </c>
      <c r="E3" s="6" t="n">
        <v>320828</v>
      </c>
      <c r="F3" s="6" t="n">
        <v>590468</v>
      </c>
    </row>
    <row r="4">
      <c r="A4" s="4" t="inlineStr">
        <is>
          <t>Total other comprehensive income (loss) net of tax</t>
        </is>
      </c>
      <c r="C4" s="5" t="n">
        <v>295</v>
      </c>
      <c r="D4" s="5" t="n">
        <v>-502</v>
      </c>
      <c r="E4" s="5" t="n">
        <v>1799</v>
      </c>
      <c r="F4" s="5" t="n">
        <v>-6988</v>
      </c>
    </row>
    <row r="5">
      <c r="A5" s="4" t="inlineStr">
        <is>
          <t>BALANCE</t>
        </is>
      </c>
      <c r="C5" s="5" t="n">
        <v>301199</v>
      </c>
      <c r="D5" s="5" t="n">
        <v>424414</v>
      </c>
      <c r="E5" s="5" t="n">
        <v>301199</v>
      </c>
      <c r="F5" s="5" t="n">
        <v>424414</v>
      </c>
    </row>
    <row r="6">
      <c r="A6" s="4" t="inlineStr">
        <is>
          <t>Foreign Currency Translation Adjustments [Member]</t>
        </is>
      </c>
    </row>
    <row r="7">
      <c r="A7" s="4" t="inlineStr">
        <is>
          <t>BALANCE</t>
        </is>
      </c>
      <c r="E7" s="5" t="n">
        <v>-560</v>
      </c>
      <c r="F7" s="5" t="n">
        <v>-183</v>
      </c>
    </row>
    <row r="8">
      <c r="A8" s="4" t="inlineStr">
        <is>
          <t>Other comprehensive (loss) income before reclassifications</t>
        </is>
      </c>
      <c r="E8" s="5" t="n">
        <v>114</v>
      </c>
      <c r="F8" s="5" t="n">
        <v>-304</v>
      </c>
    </row>
    <row r="9">
      <c r="A9" s="4" t="inlineStr">
        <is>
          <t>Total other comprehensive income (loss) net of tax</t>
        </is>
      </c>
      <c r="E9" s="5" t="n">
        <v>114</v>
      </c>
      <c r="F9" s="5" t="n">
        <v>-304</v>
      </c>
    </row>
    <row r="10">
      <c r="A10" s="4" t="inlineStr">
        <is>
          <t>BALANCE</t>
        </is>
      </c>
      <c r="C10" s="5" t="n">
        <v>-446</v>
      </c>
      <c r="D10" s="5" t="n">
        <v>-487</v>
      </c>
      <c r="E10" s="5" t="n">
        <v>-446</v>
      </c>
      <c r="F10" s="5" t="n">
        <v>-487</v>
      </c>
    </row>
    <row r="11">
      <c r="A11" s="4" t="inlineStr">
        <is>
          <t>Changes Related to Cash Flow Derivative Hedge [Member]</t>
        </is>
      </c>
    </row>
    <row r="12">
      <c r="A12" s="4" t="inlineStr">
        <is>
          <t>BALANCE</t>
        </is>
      </c>
      <c r="B12" s="4" t="inlineStr">
        <is>
          <t>[1]</t>
        </is>
      </c>
      <c r="E12" s="5" t="n">
        <v>-4915</v>
      </c>
      <c r="F12" s="5" t="n">
        <v>902</v>
      </c>
    </row>
    <row r="13">
      <c r="A13" s="4" t="inlineStr">
        <is>
          <t>Other comprehensive (loss) income before reclassifications</t>
        </is>
      </c>
      <c r="B13" s="4" t="inlineStr">
        <is>
          <t>[1]</t>
        </is>
      </c>
      <c r="E13" s="5" t="n">
        <v>705</v>
      </c>
      <c r="F13" s="5" t="n">
        <v>-7054</v>
      </c>
    </row>
    <row r="14">
      <c r="A14" s="4" t="inlineStr">
        <is>
          <t>Amounts reclassified from accumulated other comprehensive loss</t>
        </is>
      </c>
      <c r="B14" s="4" t="inlineStr">
        <is>
          <t>[1]</t>
        </is>
      </c>
      <c r="E14" s="5" t="n">
        <v>980</v>
      </c>
      <c r="F14" s="5" t="n">
        <v>370</v>
      </c>
    </row>
    <row r="15">
      <c r="A15" s="4" t="inlineStr">
        <is>
          <t>Total other comprehensive income (loss) net of tax</t>
        </is>
      </c>
      <c r="B15" s="4" t="inlineStr">
        <is>
          <t>[1]</t>
        </is>
      </c>
      <c r="E15" s="5" t="n">
        <v>1685</v>
      </c>
      <c r="F15" s="5" t="n">
        <v>-6684</v>
      </c>
    </row>
    <row r="16">
      <c r="A16" s="4" t="inlineStr">
        <is>
          <t>BALANCE</t>
        </is>
      </c>
      <c r="B16" s="4" t="inlineStr">
        <is>
          <t>[1]</t>
        </is>
      </c>
      <c r="C16" s="5" t="n">
        <v>-3230</v>
      </c>
      <c r="D16" s="5" t="n">
        <v>-5782</v>
      </c>
      <c r="E16" s="5" t="n">
        <v>-3230</v>
      </c>
      <c r="F16" s="5" t="n">
        <v>-5782</v>
      </c>
    </row>
    <row r="17">
      <c r="A17" s="4" t="inlineStr">
        <is>
          <t>Accumulated Other Comprehensive Loss [Member]</t>
        </is>
      </c>
    </row>
    <row r="18">
      <c r="A18" s="4" t="inlineStr">
        <is>
          <t>BALANCE</t>
        </is>
      </c>
      <c r="C18" s="5" t="n">
        <v>-3971</v>
      </c>
      <c r="D18" s="5" t="n">
        <v>-5767</v>
      </c>
      <c r="E18" s="5" t="n">
        <v>-5475</v>
      </c>
      <c r="F18" s="5" t="n">
        <v>719</v>
      </c>
    </row>
    <row r="19">
      <c r="A19" s="4" t="inlineStr">
        <is>
          <t>Other comprehensive (loss) income before reclassifications</t>
        </is>
      </c>
      <c r="E19" s="5" t="n">
        <v>819</v>
      </c>
      <c r="F19" s="5" t="n">
        <v>-7358</v>
      </c>
    </row>
    <row r="20">
      <c r="A20" s="4" t="inlineStr">
        <is>
          <t>Amounts reclassified from accumulated other comprehensive loss</t>
        </is>
      </c>
      <c r="E20" s="5" t="n">
        <v>980</v>
      </c>
      <c r="F20" s="5" t="n">
        <v>370</v>
      </c>
    </row>
    <row r="21">
      <c r="A21" s="4" t="inlineStr">
        <is>
          <t>Total other comprehensive income (loss) net of tax</t>
        </is>
      </c>
      <c r="E21" s="5" t="n">
        <v>1799</v>
      </c>
      <c r="F21" s="5" t="n">
        <v>-6988</v>
      </c>
    </row>
    <row r="22">
      <c r="A22" s="4" t="inlineStr">
        <is>
          <t>BALANCE</t>
        </is>
      </c>
      <c r="C22" s="6" t="n">
        <v>-3676</v>
      </c>
      <c r="D22" s="6" t="n">
        <v>-6269</v>
      </c>
      <c r="E22" s="6" t="n">
        <v>-3676</v>
      </c>
      <c r="F22" s="6" t="n">
        <v>-6269</v>
      </c>
    </row>
    <row r="23"/>
    <row r="24">
      <c r="A24" s="4" t="inlineStr">
        <is>
          <t>[1]</t>
        </is>
      </c>
      <c r="B24" s="4" t="inlineStr">
        <is>
          <t>See Note 10.</t>
        </is>
      </c>
    </row>
  </sheetData>
  <mergeCells count="5">
    <mergeCell ref="A1:B2"/>
    <mergeCell ref="C1:D1"/>
    <mergeCell ref="E1:F1"/>
    <mergeCell ref="A23:E23"/>
    <mergeCell ref="B24:E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ND DERIVATIVES - Summary of Carrying Amounts and Estimated Fair Values of the Company's Long-term Debt (Details) - USD ($) $ in Thousands</t>
        </is>
      </c>
      <c r="C1" s="2" t="inlineStr">
        <is>
          <t>Jun. 30, 2021</t>
        </is>
      </c>
      <c r="D1" s="2" t="inlineStr">
        <is>
          <t>Dec. 31, 2020</t>
        </is>
      </c>
    </row>
    <row r="2">
      <c r="A2" s="4" t="inlineStr">
        <is>
          <t>Carrying Value [Member]</t>
        </is>
      </c>
    </row>
    <row r="3">
      <c r="A3" s="3" t="inlineStr">
        <is>
          <t>Debt Instrument [Line Items]</t>
        </is>
      </c>
    </row>
    <row r="4">
      <c r="A4" s="4" t="inlineStr">
        <is>
          <t>Total debt</t>
        </is>
      </c>
      <c r="B4" s="4" t="inlineStr">
        <is>
          <t>[1]</t>
        </is>
      </c>
      <c r="C4" s="6" t="n">
        <v>234457</v>
      </c>
      <c r="D4" s="6" t="n">
        <v>234457</v>
      </c>
    </row>
    <row r="5">
      <c r="A5" s="4" t="inlineStr">
        <is>
          <t>Carrying Value [Member] | First Lien Revolving Facility [Member]</t>
        </is>
      </c>
    </row>
    <row r="6">
      <c r="A6" s="3" t="inlineStr">
        <is>
          <t>Debt Instrument [Line Items]</t>
        </is>
      </c>
    </row>
    <row r="7">
      <c r="A7" s="4" t="inlineStr">
        <is>
          <t>Total debt</t>
        </is>
      </c>
      <c r="C7" s="5" t="n">
        <v>7000</v>
      </c>
      <c r="D7" s="5" t="n">
        <v>7000</v>
      </c>
    </row>
    <row r="8">
      <c r="A8" s="4" t="inlineStr">
        <is>
          <t>Estimated Fair Value [Member]</t>
        </is>
      </c>
    </row>
    <row r="9">
      <c r="A9" s="3" t="inlineStr">
        <is>
          <t>Debt Instrument [Line Items]</t>
        </is>
      </c>
    </row>
    <row r="10">
      <c r="A10" s="4" t="inlineStr">
        <is>
          <t>Total debt</t>
        </is>
      </c>
      <c r="B10" s="4" t="inlineStr">
        <is>
          <t>[1]</t>
        </is>
      </c>
      <c r="C10" s="5" t="n">
        <v>230300</v>
      </c>
      <c r="D10" s="5" t="n">
        <v>216190</v>
      </c>
    </row>
    <row r="11">
      <c r="A11" s="4" t="inlineStr">
        <is>
          <t>Estimated Fair Value [Member] | First Lien Revolving Facility [Member]</t>
        </is>
      </c>
    </row>
    <row r="12">
      <c r="A12" s="3" t="inlineStr">
        <is>
          <t>Debt Instrument [Line Items]</t>
        </is>
      </c>
    </row>
    <row r="13">
      <c r="A13" s="4" t="inlineStr">
        <is>
          <t>Total debt</t>
        </is>
      </c>
      <c r="C13" s="5" t="n">
        <v>6890</v>
      </c>
      <c r="D13" s="5" t="n">
        <v>6680</v>
      </c>
    </row>
    <row r="14">
      <c r="A14" s="4" t="inlineStr">
        <is>
          <t>First Lien Term Loan Facility [Member] | Carrying Value [Member]</t>
        </is>
      </c>
    </row>
    <row r="15">
      <c r="A15" s="3" t="inlineStr">
        <is>
          <t>Debt Instrument [Line Items]</t>
        </is>
      </c>
    </row>
    <row r="16">
      <c r="A16" s="4" t="inlineStr">
        <is>
          <t>Total debt</t>
        </is>
      </c>
      <c r="C16" s="5" t="n">
        <v>202457</v>
      </c>
      <c r="D16" s="5" t="n">
        <v>202457</v>
      </c>
    </row>
    <row r="17">
      <c r="A17" s="4" t="inlineStr">
        <is>
          <t>First Lien Term Loan Facility [Member] | Estimated Fair Value [Member]</t>
        </is>
      </c>
    </row>
    <row r="18">
      <c r="A18" s="3" t="inlineStr">
        <is>
          <t>Debt Instrument [Line Items]</t>
        </is>
      </c>
    </row>
    <row r="19">
      <c r="A19" s="4" t="inlineStr">
        <is>
          <t>Total debt</t>
        </is>
      </c>
      <c r="C19" s="5" t="n">
        <v>199110</v>
      </c>
      <c r="D19" s="5" t="n">
        <v>188560</v>
      </c>
    </row>
    <row r="20">
      <c r="A20" s="4" t="inlineStr">
        <is>
          <t>Second Lien Term Loan Facility [Member] | Carrying Value [Member]</t>
        </is>
      </c>
    </row>
    <row r="21">
      <c r="A21" s="3" t="inlineStr">
        <is>
          <t>Debt Instrument [Line Items]</t>
        </is>
      </c>
    </row>
    <row r="22">
      <c r="A22" s="4" t="inlineStr">
        <is>
          <t>Total debt</t>
        </is>
      </c>
      <c r="C22" s="5" t="n">
        <v>25000</v>
      </c>
      <c r="D22" s="5" t="n">
        <v>25000</v>
      </c>
    </row>
    <row r="23">
      <c r="A23" s="4" t="inlineStr">
        <is>
          <t>Second Lien Term Loan Facility [Member] | Estimated Fair Value [Member]</t>
        </is>
      </c>
    </row>
    <row r="24">
      <c r="A24" s="3" t="inlineStr">
        <is>
          <t>Debt Instrument [Line Items]</t>
        </is>
      </c>
    </row>
    <row r="25">
      <c r="A25" s="4" t="inlineStr">
        <is>
          <t>Total debt</t>
        </is>
      </c>
      <c r="C25" s="6" t="n">
        <v>24300</v>
      </c>
      <c r="D25" s="6" t="n">
        <v>20950</v>
      </c>
    </row>
    <row r="26"/>
    <row r="27">
      <c r="A27" s="4" t="inlineStr">
        <is>
          <t>[1]</t>
        </is>
      </c>
      <c r="B27" s="4" t="inlineStr">
        <is>
          <t>The debt amounts above do not include the impact of the interest rate swap or debt issuance costs.</t>
        </is>
      </c>
    </row>
  </sheetData>
  <mergeCells count="3">
    <mergeCell ref="A1:B1"/>
    <mergeCell ref="A26:C26"/>
    <mergeCell ref="B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Summary of Fair Value on Recurring Basis (Details) - Fair Value, Recurring [Member] - USD ($) $ in Thousands</t>
        </is>
      </c>
      <c r="B1" s="2" t="inlineStr">
        <is>
          <t>Jun. 30, 2021</t>
        </is>
      </c>
      <c r="C1" s="2" t="inlineStr">
        <is>
          <t>Dec. 31, 2020</t>
        </is>
      </c>
    </row>
    <row r="2">
      <c r="A2" s="3" t="inlineStr">
        <is>
          <t>Liabilities:</t>
        </is>
      </c>
    </row>
    <row r="3">
      <c r="A3" s="4" t="inlineStr">
        <is>
          <t>Fair value of liabilities</t>
        </is>
      </c>
      <c r="B3" s="6" t="n">
        <v>110531</v>
      </c>
      <c r="C3" s="6" t="n">
        <v>109615</v>
      </c>
    </row>
    <row r="4">
      <c r="A4" s="4" t="inlineStr">
        <is>
          <t>Derivative Financial Instruments [Member] | Other Current Liabilities [Member]</t>
        </is>
      </c>
    </row>
    <row r="5">
      <c r="A5" s="3" t="inlineStr">
        <is>
          <t>Liabilities:</t>
        </is>
      </c>
    </row>
    <row r="6">
      <c r="A6" s="4" t="inlineStr">
        <is>
          <t>Fair value of liabilities</t>
        </is>
      </c>
      <c r="B6" s="5" t="n">
        <v>1642</v>
      </c>
      <c r="C6" s="5" t="n">
        <v>1796</v>
      </c>
    </row>
    <row r="7">
      <c r="A7" s="4" t="inlineStr">
        <is>
          <t>Derivative Financial Instruments [Member] | Warrants Liability [Member]</t>
        </is>
      </c>
    </row>
    <row r="8">
      <c r="A8" s="3" t="inlineStr">
        <is>
          <t>Liabilities:</t>
        </is>
      </c>
    </row>
    <row r="9">
      <c r="A9" s="4" t="inlineStr">
        <is>
          <t>Fair value of liabilities</t>
        </is>
      </c>
      <c r="B9" s="5" t="n">
        <v>107300</v>
      </c>
      <c r="C9" s="5" t="n">
        <v>104700</v>
      </c>
    </row>
    <row r="10">
      <c r="A10" s="4" t="inlineStr">
        <is>
          <t>Derivative Financial Instruments [Member] | Other Long Term Liabilities [Member]</t>
        </is>
      </c>
    </row>
    <row r="11">
      <c r="A11" s="3" t="inlineStr">
        <is>
          <t>Liabilities:</t>
        </is>
      </c>
    </row>
    <row r="12">
      <c r="A12" s="4" t="inlineStr">
        <is>
          <t>Fair value of liabilities</t>
        </is>
      </c>
      <c r="B12" s="5" t="n">
        <v>1589</v>
      </c>
      <c r="C12" s="5" t="n">
        <v>3119</v>
      </c>
    </row>
    <row r="13">
      <c r="A13" s="4" t="inlineStr">
        <is>
          <t>Fair Value, Inputs, Level 2 [Member]</t>
        </is>
      </c>
    </row>
    <row r="14">
      <c r="A14" s="3" t="inlineStr">
        <is>
          <t>Liabilities:</t>
        </is>
      </c>
    </row>
    <row r="15">
      <c r="A15" s="4" t="inlineStr">
        <is>
          <t>Fair value of liabilities</t>
        </is>
      </c>
      <c r="B15" s="5" t="n">
        <v>110531</v>
      </c>
      <c r="C15" s="5" t="n">
        <v>109615</v>
      </c>
    </row>
    <row r="16">
      <c r="A16" s="4" t="inlineStr">
        <is>
          <t>Fair Value, Inputs, Level 2 [Member] | Derivative Financial Instruments [Member] | Other Current Liabilities [Member]</t>
        </is>
      </c>
    </row>
    <row r="17">
      <c r="A17" s="3" t="inlineStr">
        <is>
          <t>Liabilities:</t>
        </is>
      </c>
    </row>
    <row r="18">
      <c r="A18" s="4" t="inlineStr">
        <is>
          <t>Fair value of liabilities</t>
        </is>
      </c>
      <c r="B18" s="5" t="n">
        <v>1642</v>
      </c>
      <c r="C18" s="5" t="n">
        <v>1796</v>
      </c>
    </row>
    <row r="19">
      <c r="A19" s="4" t="inlineStr">
        <is>
          <t>Fair Value, Inputs, Level 2 [Member] | Derivative Financial Instruments [Member] | Warrants Liability [Member]</t>
        </is>
      </c>
    </row>
    <row r="20">
      <c r="A20" s="3" t="inlineStr">
        <is>
          <t>Liabilities:</t>
        </is>
      </c>
    </row>
    <row r="21">
      <c r="A21" s="4" t="inlineStr">
        <is>
          <t>Fair value of liabilities</t>
        </is>
      </c>
      <c r="B21" s="5" t="n">
        <v>107300</v>
      </c>
      <c r="C21" s="5" t="n">
        <v>104700</v>
      </c>
    </row>
    <row r="22">
      <c r="A22" s="4" t="inlineStr">
        <is>
          <t>Fair Value, Inputs, Level 2 [Member] | Derivative Financial Instruments [Member] | Other Long Term Liabilities [Member]</t>
        </is>
      </c>
    </row>
    <row r="23">
      <c r="A23" s="3" t="inlineStr">
        <is>
          <t>Liabilities:</t>
        </is>
      </c>
    </row>
    <row r="24">
      <c r="A24" s="4" t="inlineStr">
        <is>
          <t>Fair value of liabilities</t>
        </is>
      </c>
      <c r="B24" s="6" t="n">
        <v>1589</v>
      </c>
      <c r="C24" s="6" t="n">
        <v>31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AND DERIVATIVES - Significant Assumptions used to Determine Fair Value of Public and 2020 PIPE Warrants (Details) - Fair Value, Inputs, Level 2 [Member] - Monte Carlo Model [Member]</t>
        </is>
      </c>
      <c r="B1" s="2" t="inlineStr">
        <is>
          <t>Jun. 30, 2021</t>
        </is>
      </c>
      <c r="C1" s="2" t="inlineStr">
        <is>
          <t>Dec. 31, 2020</t>
        </is>
      </c>
    </row>
    <row r="2">
      <c r="A2" s="4" t="inlineStr">
        <is>
          <t>Public Warrants [Member]</t>
        </is>
      </c>
    </row>
    <row r="3">
      <c r="A3" s="3" t="inlineStr">
        <is>
          <t>Fair Value Assets And Liabilities Measured On Recurring And Nonrecurring Basis Valuation Techniques [Line Items]</t>
        </is>
      </c>
    </row>
    <row r="4">
      <c r="A4" s="4" t="inlineStr">
        <is>
          <t>Remaining life (in years)</t>
        </is>
      </c>
      <c r="B4" s="4" t="inlineStr">
        <is>
          <t>2 years 8 months 19 days</t>
        </is>
      </c>
      <c r="C4" s="4" t="inlineStr">
        <is>
          <t>3 years 2 months 19 days</t>
        </is>
      </c>
    </row>
    <row r="5">
      <c r="A5" s="4" t="inlineStr">
        <is>
          <t>2020 PIPE Warrants [Member]</t>
        </is>
      </c>
    </row>
    <row r="6">
      <c r="A6" s="3" t="inlineStr">
        <is>
          <t>Fair Value Assets And Liabilities Measured On Recurring And Nonrecurring Basis Valuation Techniques [Line Items]</t>
        </is>
      </c>
    </row>
    <row r="7">
      <c r="A7" s="4" t="inlineStr">
        <is>
          <t>Remaining life (in years)</t>
        </is>
      </c>
      <c r="B7" s="4" t="inlineStr">
        <is>
          <t>3 years 11 months 12 days</t>
        </is>
      </c>
      <c r="C7" s="4" t="inlineStr">
        <is>
          <t>4 years 5 months 12 days</t>
        </is>
      </c>
    </row>
    <row r="8">
      <c r="A8" s="4" t="inlineStr">
        <is>
          <t>Stock Price [Member] | Public Warrants [Member]</t>
        </is>
      </c>
    </row>
    <row r="9">
      <c r="A9" s="3" t="inlineStr">
        <is>
          <t>Fair Value Assets And Liabilities Measured On Recurring And Nonrecurring Basis Valuation Techniques [Line Items]</t>
        </is>
      </c>
    </row>
    <row r="10">
      <c r="A10" s="4" t="inlineStr">
        <is>
          <t>Warrants, measurement input</t>
        </is>
      </c>
      <c r="B10" s="10" t="n">
        <v>9.69</v>
      </c>
      <c r="C10" s="10" t="n">
        <v>10.14</v>
      </c>
    </row>
    <row r="11">
      <c r="A11" s="4" t="inlineStr">
        <is>
          <t>Stock Price [Member] | 2020 PIPE Warrants [Member]</t>
        </is>
      </c>
    </row>
    <row r="12">
      <c r="A12" s="3" t="inlineStr">
        <is>
          <t>Fair Value Assets And Liabilities Measured On Recurring And Nonrecurring Basis Valuation Techniques [Line Items]</t>
        </is>
      </c>
    </row>
    <row r="13">
      <c r="A13" s="4" t="inlineStr">
        <is>
          <t>Warrants, measurement input</t>
        </is>
      </c>
      <c r="B13" s="10" t="n">
        <v>9.69</v>
      </c>
      <c r="C13" s="10" t="n">
        <v>10.14</v>
      </c>
    </row>
    <row r="14">
      <c r="A14" s="4" t="inlineStr">
        <is>
          <t>Strike Price [Member] | Public Warrants [Member]</t>
        </is>
      </c>
    </row>
    <row r="15">
      <c r="A15" s="3" t="inlineStr">
        <is>
          <t>Fair Value Assets And Liabilities Measured On Recurring And Nonrecurring Basis Valuation Techniques [Line Items]</t>
        </is>
      </c>
    </row>
    <row r="16">
      <c r="A16" s="4" t="inlineStr">
        <is>
          <t>Warrants, measurement input</t>
        </is>
      </c>
      <c r="B16" s="10" t="n">
        <v>11.5</v>
      </c>
      <c r="C16" s="10" t="n">
        <v>11.5</v>
      </c>
    </row>
    <row r="17">
      <c r="A17" s="4" t="inlineStr">
        <is>
          <t>Strike Price [Member] | 2020 PIPE Warrants [Member]</t>
        </is>
      </c>
    </row>
    <row r="18">
      <c r="A18" s="3" t="inlineStr">
        <is>
          <t>Fair Value Assets And Liabilities Measured On Recurring And Nonrecurring Basis Valuation Techniques [Line Items]</t>
        </is>
      </c>
    </row>
    <row r="19">
      <c r="A19" s="4" t="inlineStr">
        <is>
          <t>Warrants, measurement input</t>
        </is>
      </c>
      <c r="B19" s="10" t="n">
        <v>5.75</v>
      </c>
      <c r="C19" s="10" t="n">
        <v>5.75</v>
      </c>
    </row>
    <row r="20">
      <c r="A20" s="4" t="inlineStr">
        <is>
          <t>Volatility [Member] | Public Warrants [Member]</t>
        </is>
      </c>
    </row>
    <row r="21">
      <c r="A21" s="3" t="inlineStr">
        <is>
          <t>Fair Value Assets And Liabilities Measured On Recurring And Nonrecurring Basis Valuation Techniques [Line Items]</t>
        </is>
      </c>
    </row>
    <row r="22">
      <c r="A22" s="4" t="inlineStr">
        <is>
          <t>Warrants, measurement input</t>
        </is>
      </c>
      <c r="B22" s="5" t="n">
        <v>67</v>
      </c>
      <c r="C22" s="5" t="n">
        <v>54</v>
      </c>
    </row>
    <row r="23">
      <c r="A23" s="4" t="inlineStr">
        <is>
          <t>Volatility [Member] | 2020 PIPE Warrants [Member]</t>
        </is>
      </c>
    </row>
    <row r="24">
      <c r="A24" s="3" t="inlineStr">
        <is>
          <t>Fair Value Assets And Liabilities Measured On Recurring And Nonrecurring Basis Valuation Techniques [Line Items]</t>
        </is>
      </c>
    </row>
    <row r="25">
      <c r="A25" s="4" t="inlineStr">
        <is>
          <t>Warrants, measurement input</t>
        </is>
      </c>
      <c r="B25" s="5" t="n">
        <v>67</v>
      </c>
      <c r="C25" s="5" t="n">
        <v>54</v>
      </c>
    </row>
    <row r="26">
      <c r="A26" s="4" t="inlineStr">
        <is>
          <t>Interest Rate [Member] | Public Warrants [Member]</t>
        </is>
      </c>
    </row>
    <row r="27">
      <c r="A27" s="3" t="inlineStr">
        <is>
          <t>Fair Value Assets And Liabilities Measured On Recurring And Nonrecurring Basis Valuation Techniques [Line Items]</t>
        </is>
      </c>
    </row>
    <row r="28">
      <c r="A28" s="4" t="inlineStr">
        <is>
          <t>Warrants, measurement input</t>
        </is>
      </c>
      <c r="B28" s="11" t="n">
        <v>0.4</v>
      </c>
      <c r="C28" s="11" t="n">
        <v>0.2</v>
      </c>
    </row>
    <row r="29">
      <c r="A29" s="4" t="inlineStr">
        <is>
          <t>Interest Rate [Member] | 2020 PIPE Warrants [Member]</t>
        </is>
      </c>
    </row>
    <row r="30">
      <c r="A30" s="3" t="inlineStr">
        <is>
          <t>Fair Value Assets And Liabilities Measured On Recurring And Nonrecurring Basis Valuation Techniques [Line Items]</t>
        </is>
      </c>
    </row>
    <row r="31">
      <c r="A31" s="4" t="inlineStr">
        <is>
          <t>Warrants, measurement input</t>
        </is>
      </c>
      <c r="B31" s="11" t="n">
        <v>0.7</v>
      </c>
      <c r="C31" s="11" t="n">
        <v>0.3</v>
      </c>
    </row>
    <row r="32">
      <c r="A32" s="4" t="inlineStr">
        <is>
          <t>Redemption Price [Member] | Public Warrants [Member]</t>
        </is>
      </c>
    </row>
    <row r="33">
      <c r="A33" s="3" t="inlineStr">
        <is>
          <t>Fair Value Assets And Liabilities Measured On Recurring And Nonrecurring Basis Valuation Techniques [Line Items]</t>
        </is>
      </c>
    </row>
    <row r="34">
      <c r="A34" s="4" t="inlineStr">
        <is>
          <t>Warrants, measurement input</t>
        </is>
      </c>
      <c r="B34" s="5" t="n">
        <v>18</v>
      </c>
      <c r="C34" s="5" t="n">
        <v>18</v>
      </c>
    </row>
    <row r="35">
      <c r="A35" s="4" t="inlineStr">
        <is>
          <t>Redemption Price [Member] | 2020 PIPE Warrants [Member]</t>
        </is>
      </c>
    </row>
    <row r="36">
      <c r="A36" s="3" t="inlineStr">
        <is>
          <t>Fair Value Assets And Liabilities Measured On Recurring And Nonrecurring Basis Valuation Techniques [Line Items]</t>
        </is>
      </c>
    </row>
    <row r="37">
      <c r="A37" s="4" t="inlineStr">
        <is>
          <t>Warrants, measurement input</t>
        </is>
      </c>
      <c r="B37" s="10" t="n">
        <v>14.5</v>
      </c>
      <c r="C37" s="10" t="n">
        <v>1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DERIVATIVES - Significant Assumptions used to Determine Fair Value of Sponsor Warrants (Details) - Fair Value, Inputs, Level 2 [Member] - Black-Sholes Model [Member] - Sponsor Warrants [Member]</t>
        </is>
      </c>
      <c r="B1" s="2" t="inlineStr">
        <is>
          <t>Jun. 30, 2021</t>
        </is>
      </c>
      <c r="C1" s="2" t="inlineStr">
        <is>
          <t>Dec. 31, 2020</t>
        </is>
      </c>
    </row>
    <row r="2">
      <c r="A2" s="3" t="inlineStr">
        <is>
          <t>Fair Value Assets And Liabilities Measured On Recurring And Nonrecurring Basis Valuation Techniques [Line Items]</t>
        </is>
      </c>
    </row>
    <row r="3">
      <c r="A3" s="4" t="inlineStr">
        <is>
          <t>Remaining life (in years)</t>
        </is>
      </c>
      <c r="B3" s="4" t="inlineStr">
        <is>
          <t>2 years 8 months 19 days</t>
        </is>
      </c>
      <c r="C3" s="4" t="inlineStr">
        <is>
          <t>3 years 2 months 19 days</t>
        </is>
      </c>
    </row>
    <row r="4">
      <c r="A4" s="4" t="inlineStr">
        <is>
          <t>Stock Price [Member]</t>
        </is>
      </c>
    </row>
    <row r="5">
      <c r="A5" s="3" t="inlineStr">
        <is>
          <t>Fair Value Assets And Liabilities Measured On Recurring And Nonrecurring Basis Valuation Techniques [Line Items]</t>
        </is>
      </c>
    </row>
    <row r="6">
      <c r="A6" s="4" t="inlineStr">
        <is>
          <t>Warrants, measurement input</t>
        </is>
      </c>
      <c r="B6" s="10" t="n">
        <v>9.69</v>
      </c>
      <c r="C6" s="10" t="n">
        <v>10.14</v>
      </c>
    </row>
    <row r="7">
      <c r="A7" s="4" t="inlineStr">
        <is>
          <t>Strike Price [Member]</t>
        </is>
      </c>
    </row>
    <row r="8">
      <c r="A8" s="3" t="inlineStr">
        <is>
          <t>Fair Value Assets And Liabilities Measured On Recurring And Nonrecurring Basis Valuation Techniques [Line Items]</t>
        </is>
      </c>
    </row>
    <row r="9">
      <c r="A9" s="4" t="inlineStr">
        <is>
          <t>Warrants, measurement input</t>
        </is>
      </c>
      <c r="B9" s="10" t="n">
        <v>11.5</v>
      </c>
      <c r="C9" s="10" t="n">
        <v>11.5</v>
      </c>
    </row>
    <row r="10">
      <c r="A10" s="4" t="inlineStr">
        <is>
          <t>Volatility [Member]</t>
        </is>
      </c>
    </row>
    <row r="11">
      <c r="A11" s="3" t="inlineStr">
        <is>
          <t>Fair Value Assets And Liabilities Measured On Recurring And Nonrecurring Basis Valuation Techniques [Line Items]</t>
        </is>
      </c>
    </row>
    <row r="12">
      <c r="A12" s="4" t="inlineStr">
        <is>
          <t>Warrants, measurement input</t>
        </is>
      </c>
      <c r="B12" s="5" t="n">
        <v>67</v>
      </c>
      <c r="C12" s="5" t="n">
        <v>54</v>
      </c>
    </row>
    <row r="13">
      <c r="A13" s="4" t="inlineStr">
        <is>
          <t>Interest Rate [Member]</t>
        </is>
      </c>
    </row>
    <row r="14">
      <c r="A14" s="3" t="inlineStr">
        <is>
          <t>Fair Value Assets And Liabilities Measured On Recurring And Nonrecurring Basis Valuation Techniques [Line Items]</t>
        </is>
      </c>
    </row>
    <row r="15">
      <c r="A15" s="4" t="inlineStr">
        <is>
          <t>Warrants, measurement input</t>
        </is>
      </c>
      <c r="B15" s="11" t="n">
        <v>0.4</v>
      </c>
      <c r="C15" s="11" t="n">
        <v>0.2</v>
      </c>
    </row>
    <row r="16">
      <c r="A16" s="4" t="inlineStr">
        <is>
          <t>Dividend Yield [Member]</t>
        </is>
      </c>
    </row>
    <row r="17">
      <c r="A17" s="3" t="inlineStr">
        <is>
          <t>Fair Value Assets And Liabilities Measured On Recurring And Nonrecurring Basis Valuation Techniques [Line Items]</t>
        </is>
      </c>
    </row>
    <row r="18">
      <c r="A18" s="4" t="inlineStr">
        <is>
          <t>Warrants, measurement input</t>
        </is>
      </c>
      <c r="B18" s="5" t="n">
        <v>0</v>
      </c>
      <c r="C18"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s>
  <sheetData>
    <row r="1">
      <c r="A1" s="1" t="inlineStr">
        <is>
          <t>FAIR VALUE MEASUREMENTS AND DERIVATIVES - Additional Information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Unit</t>
        </is>
      </c>
      <c r="F2" s="2" t="inlineStr">
        <is>
          <t>Dec. 31, 2020USD ($)</t>
        </is>
      </c>
      <c r="G2" s="2" t="inlineStr">
        <is>
          <t>Sep. 30, 2019USD ($)</t>
        </is>
      </c>
    </row>
    <row r="3">
      <c r="A3" s="4" t="inlineStr">
        <is>
          <t>Goodwill impairment charges</t>
        </is>
      </c>
      <c r="B3" s="6" t="n">
        <v>0</v>
      </c>
      <c r="C3" s="6" t="n">
        <v>0</v>
      </c>
      <c r="D3" s="6" t="n">
        <v>0</v>
      </c>
      <c r="E3" s="6" t="n">
        <v>190000000</v>
      </c>
    </row>
    <row r="4">
      <c r="A4" s="4" t="inlineStr">
        <is>
          <t>Number of segment reporting units | Unit</t>
        </is>
      </c>
      <c r="E4" s="5" t="n">
        <v>2</v>
      </c>
    </row>
    <row r="5">
      <c r="A5" s="4" t="inlineStr">
        <is>
          <t>Intangible assets, Impairment charge</t>
        </is>
      </c>
      <c r="B5" s="5" t="n">
        <v>0</v>
      </c>
      <c r="C5" s="6" t="n">
        <v>0</v>
      </c>
      <c r="D5" s="5" t="n">
        <v>0</v>
      </c>
    </row>
    <row r="6">
      <c r="A6" s="4" t="inlineStr">
        <is>
          <t>Maritime [Member]</t>
        </is>
      </c>
    </row>
    <row r="7">
      <c r="A7" s="4" t="inlineStr">
        <is>
          <t>Discount rates utilized</t>
        </is>
      </c>
      <c r="E7" s="4" t="inlineStr">
        <is>
          <t>14.00%</t>
        </is>
      </c>
    </row>
    <row r="8">
      <c r="A8" s="4" t="inlineStr">
        <is>
          <t>Destination Resorts [Member]</t>
        </is>
      </c>
    </row>
    <row r="9">
      <c r="A9" s="4" t="inlineStr">
        <is>
          <t>Discount rates utilized</t>
        </is>
      </c>
      <c r="E9" s="4" t="inlineStr">
        <is>
          <t>12.50%</t>
        </is>
      </c>
    </row>
    <row r="10">
      <c r="A10" s="4" t="inlineStr">
        <is>
          <t>Trade Name [Member]</t>
        </is>
      </c>
    </row>
    <row r="11">
      <c r="A11" s="4" t="inlineStr">
        <is>
          <t>Intangible assets, Impairment charge</t>
        </is>
      </c>
      <c r="E11" s="6" t="n">
        <v>700000</v>
      </c>
    </row>
    <row r="12">
      <c r="A12" s="4" t="inlineStr">
        <is>
          <t>Interest Rate Swap [Member] | Cash Flow Hedging [Member]</t>
        </is>
      </c>
    </row>
    <row r="13">
      <c r="A13" s="4" t="inlineStr">
        <is>
          <t>Fixed interest rate payments</t>
        </is>
      </c>
      <c r="G13" s="4" t="inlineStr">
        <is>
          <t>1.457%</t>
        </is>
      </c>
    </row>
    <row r="14">
      <c r="A14" s="4" t="inlineStr">
        <is>
          <t>Notional derivative amount at the contract inception,liability</t>
        </is>
      </c>
      <c r="B14" s="5" t="n">
        <v>141300000</v>
      </c>
      <c r="D14" s="6" t="n">
        <v>141300000</v>
      </c>
      <c r="F14" s="6" t="n">
        <v>151400000</v>
      </c>
      <c r="G14" s="6" t="n">
        <v>174700000</v>
      </c>
    </row>
    <row r="15">
      <c r="A15" s="4" t="inlineStr">
        <is>
          <t>Interest rate swap maturity date</t>
        </is>
      </c>
      <c r="D15" s="4" t="inlineStr">
        <is>
          <t>Sep. 19,
		2024</t>
        </is>
      </c>
    </row>
    <row r="16">
      <c r="A16" s="4" t="inlineStr">
        <is>
          <t>Interest rate swap fair value,asset</t>
        </is>
      </c>
      <c r="B16" s="5" t="n">
        <v>1500000</v>
      </c>
      <c r="D16" s="6" t="n">
        <v>1500000</v>
      </c>
    </row>
    <row r="17">
      <c r="A17" s="4" t="inlineStr">
        <is>
          <t>Interest rate swap fair value,liability</t>
        </is>
      </c>
      <c r="B17" s="5" t="n">
        <v>1500000</v>
      </c>
      <c r="D17" s="5" t="n">
        <v>1500000</v>
      </c>
    </row>
    <row r="18">
      <c r="A18" s="4" t="inlineStr">
        <is>
          <t>Interest rate cash flow hedge gain or loss to be reclassified within the next twelve months</t>
        </is>
      </c>
      <c r="B18" s="6" t="n">
        <v>1500000</v>
      </c>
      <c r="D18" s="6" t="n">
        <v>15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S - Summary of Interest Rate Swap Contrac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ains (losses) reclassified from accumulated other comprehensive income (loss) to interest expense</t>
        </is>
      </c>
      <c r="B3" s="6" t="n">
        <v>487</v>
      </c>
      <c r="C3" s="6" t="n">
        <v>408</v>
      </c>
      <c r="D3" s="6" t="n">
        <v>980</v>
      </c>
      <c r="E3" s="6" t="n">
        <v>370</v>
      </c>
    </row>
    <row r="4">
      <c r="A4" s="4" t="inlineStr">
        <is>
          <t>Interest Rate Swap [Member] | Cash Flow Hedging [Member]</t>
        </is>
      </c>
    </row>
    <row r="5">
      <c r="A5" s="4" t="inlineStr">
        <is>
          <t>(Losses) gain recognized in accumulated other comprehensive income (loss)</t>
        </is>
      </c>
      <c r="B5" s="5" t="n">
        <v>-194</v>
      </c>
      <c r="C5" s="5" t="n">
        <v>-1098</v>
      </c>
      <c r="D5" s="5" t="n">
        <v>705</v>
      </c>
      <c r="E5" s="5" t="n">
        <v>-7054</v>
      </c>
    </row>
    <row r="6">
      <c r="A6" s="4" t="inlineStr">
        <is>
          <t>Gains (losses) reclassified from accumulated other comprehensive income (loss) to interest expense</t>
        </is>
      </c>
      <c r="B6" s="6" t="n">
        <v>487</v>
      </c>
      <c r="C6" s="6" t="n">
        <v>408</v>
      </c>
      <c r="D6" s="6" t="n">
        <v>980</v>
      </c>
      <c r="E6" s="6" t="n">
        <v>37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17</v>
      </c>
      <c r="C4" s="6" t="n">
        <v>-15</v>
      </c>
      <c r="D4" s="6" t="n">
        <v>43</v>
      </c>
      <c r="E4" s="6" t="n">
        <v>1758</v>
      </c>
    </row>
    <row r="5">
      <c r="A5" s="4" t="inlineStr">
        <is>
          <t>U.S. federal income tax rate</t>
        </is>
      </c>
      <c r="D5" s="4" t="inlineStr">
        <is>
          <t>21.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s>
  <sheetData>
    <row r="1">
      <c r="A1" s="1" t="inlineStr">
        <is>
          <t>COMMITMENTS AND CONTINGENCIES - Additional Information (Details) $ in Millions</t>
        </is>
      </c>
      <c r="B1" s="2" t="inlineStr">
        <is>
          <t>1 Months Ended</t>
        </is>
      </c>
    </row>
    <row r="2">
      <c r="B2" s="2" t="inlineStr">
        <is>
          <t>Feb. 29, 2020USD ($)BeneficialOwnershipSubsidiary</t>
        </is>
      </c>
      <c r="C2" s="2" t="inlineStr">
        <is>
          <t>Jun. 30, 2021USD ($)</t>
        </is>
      </c>
      <c r="D2" s="2" t="inlineStr">
        <is>
          <t>Dec. 31, 2020USD ($)</t>
        </is>
      </c>
    </row>
    <row r="3">
      <c r="A3" s="3" t="inlineStr">
        <is>
          <t>Commitment And Contingencies [Line Items]</t>
        </is>
      </c>
    </row>
    <row r="4">
      <c r="A4" s="4" t="inlineStr">
        <is>
          <t>Formal assessment from foreign tax authority</t>
        </is>
      </c>
      <c r="B4" s="9" t="n">
        <v>1.9</v>
      </c>
    </row>
    <row r="5">
      <c r="A5" s="4" t="inlineStr">
        <is>
          <t>Number of beneficial ownership subsidiaries from business acquisition | BeneficialOwnershipSubsidiary</t>
        </is>
      </c>
      <c r="B5" s="5" t="n">
        <v>1</v>
      </c>
    </row>
    <row r="6">
      <c r="A6" s="4" t="inlineStr">
        <is>
          <t>Accrued Expenses [Member]</t>
        </is>
      </c>
    </row>
    <row r="7">
      <c r="A7" s="3" t="inlineStr">
        <is>
          <t>Commitment And Contingencies [Line Items]</t>
        </is>
      </c>
    </row>
    <row r="8">
      <c r="A8" s="4" t="inlineStr">
        <is>
          <t>Accrual for disputing assessment</t>
        </is>
      </c>
      <c r="C8" s="9" t="n">
        <v>1.2</v>
      </c>
      <c r="D8" s="9" t="n">
        <v>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SUBSEQUENT EVENTS - Additional Information (Details) shares in Millions</t>
        </is>
      </c>
      <c r="B1" s="2" t="inlineStr">
        <is>
          <t>Aug. 03, 2021shares</t>
        </is>
      </c>
    </row>
    <row r="2">
      <c r="A2" s="4" t="inlineStr">
        <is>
          <t>Subsequent Event [Member]</t>
        </is>
      </c>
    </row>
    <row r="3">
      <c r="A3" s="3" t="inlineStr">
        <is>
          <t>Subsequent Event [Line Items]</t>
        </is>
      </c>
    </row>
    <row r="4">
      <c r="A4" s="4" t="inlineStr">
        <is>
          <t>Outstanding options forfeited to purchase aggregate common shares</t>
        </is>
      </c>
      <c r="B4" s="11" t="n">
        <v>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 width="29" customWidth="1" min="5" max="5"/>
    <col width="60" customWidth="1" min="6" max="6"/>
    <col width="68" customWidth="1" min="7" max="7"/>
    <col width="33" customWidth="1" min="8" max="8"/>
    <col width="64" customWidth="1" min="9" max="9"/>
    <col width="44" customWidth="1" min="10" max="10"/>
    <col width="75" customWidth="1" min="11" max="11"/>
    <col width="36" customWidth="1" min="12" max="12"/>
    <col width="67" customWidth="1" min="13" max="13"/>
    <col width="75" customWidth="1" min="14" max="14"/>
    <col width="46" customWidth="1" min="15" max="15"/>
    <col width="29" customWidth="1" min="16" max="16"/>
    <col width="48" customWidth="1" min="17" max="17"/>
    <col width="79" customWidth="1" min="18" max="18"/>
    <col width="34" customWidth="1" min="19" max="19"/>
  </cols>
  <sheetData>
    <row r="1">
      <c r="A1" s="1" t="inlineStr">
        <is>
          <t>CONDENSED CONSOLIDATED STATEMENTS OF EQUITY - USD ($) shares in Thousands, $ in Thousands</t>
        </is>
      </c>
      <c r="B1" s="2" t="inlineStr">
        <is>
          <t>Total</t>
        </is>
      </c>
      <c r="C1" s="2" t="inlineStr">
        <is>
          <t>2020 Private Placement [Member]</t>
        </is>
      </c>
      <c r="D1" s="2" t="inlineStr">
        <is>
          <t>At-the- Market Equity Offering [Member]</t>
        </is>
      </c>
      <c r="E1" s="2" t="inlineStr">
        <is>
          <t>Voting Common Stock [Member]</t>
        </is>
      </c>
      <c r="F1" s="2" t="inlineStr">
        <is>
          <t>Voting Common Stock [Member]2020 Private Placement [Member]</t>
        </is>
      </c>
      <c r="G1" s="2" t="inlineStr">
        <is>
          <t>Voting Common Stock [Member]At-the- Market Equity Offering [Member]</t>
        </is>
      </c>
      <c r="H1" s="2" t="inlineStr">
        <is>
          <t>Non-Voting Common Stock [Member]</t>
        </is>
      </c>
      <c r="I1" s="2" t="inlineStr">
        <is>
          <t>Non-Voting Common Stock [Member]2020 Private Placement [Member]</t>
        </is>
      </c>
      <c r="J1" s="2" t="inlineStr">
        <is>
          <t>Voting and Non-Voting Common Stock [Member]</t>
        </is>
      </c>
      <c r="K1" s="2" t="inlineStr">
        <is>
          <t>Voting and Non-Voting Common Stock [Member]2020 Private Placement [Member]</t>
        </is>
      </c>
      <c r="L1" s="2" t="inlineStr">
        <is>
          <t>Additional Paid-in Capital [Member]</t>
        </is>
      </c>
      <c r="M1" s="2" t="inlineStr">
        <is>
          <t>Additional Paid-in Capital [Member]2020 Private Placement [Member]</t>
        </is>
      </c>
      <c r="N1" s="2" t="inlineStr">
        <is>
          <t>Additional Paid-in Capital [Member]At-the- Market Equity Offering [Member]</t>
        </is>
      </c>
      <c r="O1" s="2" t="inlineStr">
        <is>
          <t>Accumulated Other Comprehensive Loss [Member]</t>
        </is>
      </c>
      <c r="P1" s="2" t="inlineStr">
        <is>
          <t>Accumulated Deficit [Member]</t>
        </is>
      </c>
      <c r="Q1" s="2" t="inlineStr">
        <is>
          <t>Total OneSpaWorld Stockholders' Equity [Member]</t>
        </is>
      </c>
      <c r="R1" s="2" t="inlineStr">
        <is>
          <t>Total OneSpaWorld Stockholders' Equity [Member]2020 Private Placement [Member]</t>
        </is>
      </c>
      <c r="S1" s="2" t="inlineStr">
        <is>
          <t>Non-Controlling Interest [Member]</t>
        </is>
      </c>
    </row>
    <row r="2">
      <c r="A2" s="4" t="inlineStr">
        <is>
          <t>BALANCE at Dec. 31, 2019</t>
        </is>
      </c>
      <c r="B2" s="6" t="n">
        <v>590468</v>
      </c>
      <c r="J2" s="6" t="n">
        <v>6</v>
      </c>
      <c r="L2" s="6" t="n">
        <v>616888</v>
      </c>
      <c r="O2" s="6" t="n">
        <v>719</v>
      </c>
      <c r="P2" s="6" t="n">
        <v>-35269</v>
      </c>
      <c r="Q2" s="6" t="n">
        <v>582344</v>
      </c>
      <c r="S2" s="6" t="n">
        <v>8124</v>
      </c>
    </row>
    <row r="3">
      <c r="A3" s="4" t="inlineStr">
        <is>
          <t>BALANCE (In Shares) at Dec. 31, 2019</t>
        </is>
      </c>
      <c r="E3" s="5" t="n">
        <v>61119</v>
      </c>
    </row>
    <row r="4">
      <c r="A4" s="4" t="inlineStr">
        <is>
          <t>Net income (loss)</t>
        </is>
      </c>
      <c r="B4" s="5" t="n">
        <v>-169055</v>
      </c>
      <c r="P4" s="5" t="n">
        <v>-169055</v>
      </c>
      <c r="Q4" s="5" t="n">
        <v>-169055</v>
      </c>
    </row>
    <row r="5">
      <c r="A5" s="4" t="inlineStr">
        <is>
          <t>Net of issuance costs</t>
        </is>
      </c>
      <c r="C5" s="6" t="n">
        <v>53788</v>
      </c>
      <c r="K5" s="6" t="n">
        <v>3</v>
      </c>
      <c r="M5" s="6" t="n">
        <v>53785</v>
      </c>
      <c r="R5" s="6" t="n">
        <v>53788</v>
      </c>
    </row>
    <row r="6">
      <c r="A6" s="4" t="inlineStr">
        <is>
          <t>Net of issuance costs, Shares</t>
        </is>
      </c>
      <c r="F6" s="5" t="n">
        <v>6564</v>
      </c>
      <c r="I6" s="5" t="n">
        <v>17186</v>
      </c>
    </row>
    <row r="7">
      <c r="A7" s="4" t="inlineStr">
        <is>
          <t>Reclassification of public warrants to liabilities</t>
        </is>
      </c>
      <c r="B7" s="5" t="n">
        <v>-26500</v>
      </c>
      <c r="L7" s="5" t="n">
        <v>-26500</v>
      </c>
      <c r="Q7" s="5" t="n">
        <v>-26500</v>
      </c>
    </row>
    <row r="8">
      <c r="A8" s="4" t="inlineStr">
        <is>
          <t>Stock-based compensation</t>
        </is>
      </c>
      <c r="B8" s="5" t="n">
        <v>850</v>
      </c>
      <c r="L8" s="5" t="n">
        <v>850</v>
      </c>
      <c r="Q8" s="5" t="n">
        <v>850</v>
      </c>
    </row>
    <row r="9">
      <c r="A9" s="4" t="inlineStr">
        <is>
          <t>Foreign currency translation adjustment</t>
        </is>
      </c>
      <c r="B9" s="5" t="n">
        <v>-304</v>
      </c>
      <c r="O9" s="5" t="n">
        <v>-304</v>
      </c>
      <c r="Q9" s="5" t="n">
        <v>-304</v>
      </c>
    </row>
    <row r="10">
      <c r="A10" s="4" t="inlineStr">
        <is>
          <t>Unrecognized gain (loss) on derivatives</t>
        </is>
      </c>
      <c r="B10" s="5" t="n">
        <v>-6684</v>
      </c>
      <c r="O10" s="5" t="n">
        <v>-6684</v>
      </c>
      <c r="Q10" s="5" t="n">
        <v>-6684</v>
      </c>
    </row>
    <row r="11">
      <c r="A11" s="4" t="inlineStr">
        <is>
          <t>Dividend declared</t>
        </is>
      </c>
      <c r="B11" s="5" t="n">
        <v>-2449</v>
      </c>
      <c r="L11" s="5" t="n">
        <v>-2449</v>
      </c>
      <c r="Q11" s="5" t="n">
        <v>-2449</v>
      </c>
    </row>
    <row r="12">
      <c r="A12" s="4" t="inlineStr">
        <is>
          <t>Distributions to noncontrolling interest</t>
        </is>
      </c>
      <c r="B12" s="5" t="n">
        <v>-4011</v>
      </c>
      <c r="S12" s="5" t="n">
        <v>-4011</v>
      </c>
    </row>
    <row r="13">
      <c r="A13" s="4" t="inlineStr">
        <is>
          <t>Purchase of noncontrolling interest</t>
        </is>
      </c>
      <c r="B13" s="5" t="n">
        <v>-10810</v>
      </c>
      <c r="L13" s="5" t="n">
        <v>-6697</v>
      </c>
      <c r="Q13" s="5" t="n">
        <v>-6697</v>
      </c>
      <c r="S13" s="6" t="n">
        <v>-4113</v>
      </c>
    </row>
    <row r="14">
      <c r="A14" s="4" t="inlineStr">
        <is>
          <t>Purchase of noncontrolling interest, Shares</t>
        </is>
      </c>
      <c r="E14" s="5" t="n">
        <v>99</v>
      </c>
    </row>
    <row r="15">
      <c r="A15" s="4" t="inlineStr">
        <is>
          <t>Purchase of public warrants</t>
        </is>
      </c>
      <c r="B15" s="5" t="n">
        <v>-879</v>
      </c>
      <c r="L15" s="5" t="n">
        <v>-879</v>
      </c>
      <c r="Q15" s="5" t="n">
        <v>-879</v>
      </c>
    </row>
    <row r="16">
      <c r="A16" s="4" t="inlineStr">
        <is>
          <t>BALANCE at Jun. 30, 2020</t>
        </is>
      </c>
      <c r="B16" s="5" t="n">
        <v>424414</v>
      </c>
      <c r="J16" s="5" t="n">
        <v>9</v>
      </c>
      <c r="L16" s="5" t="n">
        <v>634998</v>
      </c>
      <c r="O16" s="5" t="n">
        <v>-6269</v>
      </c>
      <c r="P16" s="5" t="n">
        <v>-204324</v>
      </c>
      <c r="Q16" s="5" t="n">
        <v>424414</v>
      </c>
    </row>
    <row r="17">
      <c r="A17" s="4" t="inlineStr">
        <is>
          <t>BALANCE (In Shares) at Jun. 30, 2020</t>
        </is>
      </c>
      <c r="E17" s="5" t="n">
        <v>67782</v>
      </c>
      <c r="H17" s="5" t="n">
        <v>17186</v>
      </c>
    </row>
    <row r="18">
      <c r="A18" s="4" t="inlineStr">
        <is>
          <t>BALANCE at Mar. 31, 2020</t>
        </is>
      </c>
      <c r="B18" s="5" t="n">
        <v>417897</v>
      </c>
      <c r="J18" s="5" t="n">
        <v>6</v>
      </c>
      <c r="L18" s="5" t="n">
        <v>607289</v>
      </c>
      <c r="O18" s="5" t="n">
        <v>-5767</v>
      </c>
      <c r="P18" s="5" t="n">
        <v>-183631</v>
      </c>
    </row>
    <row r="19">
      <c r="A19" s="4" t="inlineStr">
        <is>
          <t>BALANCE (In Shares) at Mar. 31, 2020</t>
        </is>
      </c>
      <c r="E19" s="5" t="n">
        <v>61218</v>
      </c>
    </row>
    <row r="20">
      <c r="A20" s="4" t="inlineStr">
        <is>
          <t>Net income (loss)</t>
        </is>
      </c>
      <c r="B20" s="5" t="n">
        <v>-20693</v>
      </c>
      <c r="P20" s="5" t="n">
        <v>-20693</v>
      </c>
    </row>
    <row r="21">
      <c r="A21" s="4" t="inlineStr">
        <is>
          <t>Net of issuance costs</t>
        </is>
      </c>
      <c r="C21" s="6" t="n">
        <v>53788</v>
      </c>
      <c r="K21" s="6" t="n">
        <v>3</v>
      </c>
      <c r="M21" s="6" t="n">
        <v>53785</v>
      </c>
    </row>
    <row r="22">
      <c r="A22" s="4" t="inlineStr">
        <is>
          <t>Net of issuance costs, Shares</t>
        </is>
      </c>
      <c r="F22" s="5" t="n">
        <v>6564</v>
      </c>
      <c r="I22" s="5" t="n">
        <v>17186</v>
      </c>
    </row>
    <row r="23">
      <c r="A23" s="4" t="inlineStr">
        <is>
          <t>Reclassification of public warrants to liabilities</t>
        </is>
      </c>
      <c r="B23" s="5" t="n">
        <v>-26500</v>
      </c>
      <c r="L23" s="5" t="n">
        <v>-26500</v>
      </c>
    </row>
    <row r="24">
      <c r="A24" s="4" t="inlineStr">
        <is>
          <t>Stock-based compensation</t>
        </is>
      </c>
      <c r="B24" s="5" t="n">
        <v>424</v>
      </c>
      <c r="L24" s="5" t="n">
        <v>424</v>
      </c>
    </row>
    <row r="25">
      <c r="A25" s="4" t="inlineStr">
        <is>
          <t>Foreign currency translation adjustment</t>
        </is>
      </c>
      <c r="B25" s="5" t="n">
        <v>188</v>
      </c>
      <c r="O25" s="5" t="n">
        <v>188</v>
      </c>
    </row>
    <row r="26">
      <c r="A26" s="4" t="inlineStr">
        <is>
          <t>Unrecognized gain (loss) on derivatives</t>
        </is>
      </c>
      <c r="B26" s="5" t="n">
        <v>-690</v>
      </c>
      <c r="O26" s="5" t="n">
        <v>-690</v>
      </c>
    </row>
    <row r="27">
      <c r="A27" s="4" t="inlineStr">
        <is>
          <t>BALANCE at Jun. 30, 2020</t>
        </is>
      </c>
      <c r="B27" s="5" t="n">
        <v>424414</v>
      </c>
      <c r="J27" s="5" t="n">
        <v>9</v>
      </c>
      <c r="L27" s="5" t="n">
        <v>634998</v>
      </c>
      <c r="O27" s="5" t="n">
        <v>-6269</v>
      </c>
      <c r="P27" s="5" t="n">
        <v>-204324</v>
      </c>
      <c r="Q27" s="6" t="n">
        <v>424414</v>
      </c>
    </row>
    <row r="28">
      <c r="A28" s="4" t="inlineStr">
        <is>
          <t>BALANCE (In Shares) at Jun. 30, 2020</t>
        </is>
      </c>
      <c r="E28" s="5" t="n">
        <v>67782</v>
      </c>
      <c r="H28" s="5" t="n">
        <v>17186</v>
      </c>
    </row>
    <row r="29">
      <c r="A29" s="4" t="inlineStr">
        <is>
          <t>BALANCE at Dec. 31, 2020</t>
        </is>
      </c>
      <c r="B29" s="5" t="n">
        <v>320828</v>
      </c>
      <c r="J29" s="5" t="n">
        <v>9</v>
      </c>
      <c r="L29" s="5" t="n">
        <v>649540</v>
      </c>
      <c r="O29" s="5" t="n">
        <v>-5475</v>
      </c>
      <c r="P29" s="5" t="n">
        <v>-323246</v>
      </c>
    </row>
    <row r="30">
      <c r="A30" s="4" t="inlineStr">
        <is>
          <t>BALANCE (In Shares) at Dec. 31, 2020</t>
        </is>
      </c>
      <c r="E30" s="5" t="n">
        <v>69292</v>
      </c>
      <c r="H30" s="5" t="n">
        <v>17186</v>
      </c>
    </row>
    <row r="31">
      <c r="A31" s="4" t="inlineStr">
        <is>
          <t>Net income (loss)</t>
        </is>
      </c>
      <c r="B31" s="5" t="n">
        <v>-45263</v>
      </c>
      <c r="P31" s="5" t="n">
        <v>-45263</v>
      </c>
    </row>
    <row r="32">
      <c r="A32" s="4" t="inlineStr">
        <is>
          <t>Net of issuance costs</t>
        </is>
      </c>
      <c r="D32" s="6" t="n">
        <v>18475</v>
      </c>
      <c r="N32" s="6" t="n">
        <v>18475</v>
      </c>
    </row>
    <row r="33">
      <c r="A33" s="4" t="inlineStr">
        <is>
          <t>Net of issuance costs, Shares</t>
        </is>
      </c>
      <c r="G33" s="5" t="n">
        <v>1712</v>
      </c>
    </row>
    <row r="34">
      <c r="A34" s="4" t="inlineStr">
        <is>
          <t>Stock-based compensation</t>
        </is>
      </c>
      <c r="B34" s="5" t="n">
        <v>5360</v>
      </c>
      <c r="L34" s="5" t="n">
        <v>5360</v>
      </c>
    </row>
    <row r="35">
      <c r="A35" s="4" t="inlineStr">
        <is>
          <t>Foreign currency translation adjustment</t>
        </is>
      </c>
      <c r="B35" s="5" t="n">
        <v>114</v>
      </c>
      <c r="O35" s="5" t="n">
        <v>114</v>
      </c>
    </row>
    <row r="36">
      <c r="A36" s="4" t="inlineStr">
        <is>
          <t>Unrecognized gain (loss) on derivatives</t>
        </is>
      </c>
      <c r="B36" s="5" t="n">
        <v>1685</v>
      </c>
      <c r="O36" s="5" t="n">
        <v>1685</v>
      </c>
    </row>
    <row r="37">
      <c r="A37" s="4" t="inlineStr">
        <is>
          <t>Common shares issued under equity incentive plan, Shares</t>
        </is>
      </c>
      <c r="E37" s="5" t="n">
        <v>681</v>
      </c>
    </row>
    <row r="38">
      <c r="A38" s="4" t="inlineStr">
        <is>
          <t>Conversion of deferred shares into common shares, Shares</t>
        </is>
      </c>
      <c r="E38" s="5" t="n">
        <v>1600</v>
      </c>
    </row>
    <row r="39">
      <c r="A39" s="4" t="inlineStr">
        <is>
          <t>Conversion of public warrants into common shares (In Shares)</t>
        </is>
      </c>
      <c r="E39" s="5" t="n">
        <v>5</v>
      </c>
    </row>
    <row r="40">
      <c r="A40" s="4" t="inlineStr">
        <is>
          <t>BALANCE at Jun. 30, 2021</t>
        </is>
      </c>
      <c r="B40" s="5" t="n">
        <v>301199</v>
      </c>
      <c r="J40" s="5" t="n">
        <v>9</v>
      </c>
      <c r="L40" s="5" t="n">
        <v>673375</v>
      </c>
      <c r="O40" s="5" t="n">
        <v>-3676</v>
      </c>
      <c r="P40" s="5" t="n">
        <v>-368509</v>
      </c>
    </row>
    <row r="41">
      <c r="A41" s="4" t="inlineStr">
        <is>
          <t>BALANCE (In Shares) at Jun. 30, 2021</t>
        </is>
      </c>
      <c r="E41" s="5" t="n">
        <v>73290</v>
      </c>
      <c r="H41" s="5" t="n">
        <v>17186</v>
      </c>
    </row>
    <row r="42">
      <c r="A42" s="4" t="inlineStr">
        <is>
          <t>BALANCE at Mar. 31, 2021</t>
        </is>
      </c>
      <c r="B42" s="5" t="n">
        <v>298870</v>
      </c>
      <c r="J42" s="5" t="n">
        <v>9</v>
      </c>
      <c r="L42" s="5" t="n">
        <v>671646</v>
      </c>
      <c r="O42" s="5" t="n">
        <v>-3971</v>
      </c>
      <c r="P42" s="5" t="n">
        <v>-368814</v>
      </c>
    </row>
    <row r="43">
      <c r="A43" s="4" t="inlineStr">
        <is>
          <t>BALANCE (In Shares) at Mar. 31, 2021</t>
        </is>
      </c>
      <c r="E43" s="5" t="n">
        <v>73282</v>
      </c>
      <c r="H43" s="5" t="n">
        <v>17186</v>
      </c>
    </row>
    <row r="44">
      <c r="A44" s="4" t="inlineStr">
        <is>
          <t>Net income (loss)</t>
        </is>
      </c>
      <c r="B44" s="5" t="n">
        <v>305</v>
      </c>
      <c r="P44" s="5" t="n">
        <v>305</v>
      </c>
    </row>
    <row r="45">
      <c r="A45" s="4" t="inlineStr">
        <is>
          <t>Stock-based compensation</t>
        </is>
      </c>
      <c r="B45" s="5" t="n">
        <v>1729</v>
      </c>
      <c r="L45" s="5" t="n">
        <v>1729</v>
      </c>
    </row>
    <row r="46">
      <c r="A46" s="4" t="inlineStr">
        <is>
          <t>Foreign currency translation adjustment</t>
        </is>
      </c>
      <c r="B46" s="5" t="n">
        <v>2</v>
      </c>
      <c r="O46" s="5" t="n">
        <v>2</v>
      </c>
    </row>
    <row r="47">
      <c r="A47" s="4" t="inlineStr">
        <is>
          <t>Unrecognized gain (loss) on derivatives</t>
        </is>
      </c>
      <c r="B47" s="5" t="n">
        <v>293</v>
      </c>
      <c r="O47" s="5" t="n">
        <v>293</v>
      </c>
    </row>
    <row r="48">
      <c r="A48" s="4" t="inlineStr">
        <is>
          <t>Common shares issued under equity incentive plan, Shares</t>
        </is>
      </c>
      <c r="E48" s="5" t="n">
        <v>8</v>
      </c>
    </row>
    <row r="49">
      <c r="A49" s="4" t="inlineStr">
        <is>
          <t>BALANCE at Jun. 30, 2021</t>
        </is>
      </c>
      <c r="B49" s="6" t="n">
        <v>301199</v>
      </c>
      <c r="J49" s="6" t="n">
        <v>9</v>
      </c>
      <c r="L49" s="6" t="n">
        <v>673375</v>
      </c>
      <c r="O49" s="6" t="n">
        <v>-3676</v>
      </c>
      <c r="P49" s="6" t="n">
        <v>-368509</v>
      </c>
    </row>
    <row r="50">
      <c r="A50" s="4" t="inlineStr">
        <is>
          <t>BALANCE (In Shares) at Jun. 30, 2021</t>
        </is>
      </c>
      <c r="E50" s="5" t="n">
        <v>73290</v>
      </c>
      <c r="H50" s="5" t="n">
        <v>171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5263</v>
      </c>
      <c r="C4" s="6" t="n">
        <v>-169055</v>
      </c>
    </row>
    <row r="5">
      <c r="A5" s="3" t="inlineStr">
        <is>
          <t>Adjustments to reconcile net loss to net cash used in by operating activities:</t>
        </is>
      </c>
    </row>
    <row r="6">
      <c r="A6" s="4" t="inlineStr">
        <is>
          <t>Depreciation and amortization</t>
        </is>
      </c>
      <c r="B6" s="5" t="n">
        <v>11370</v>
      </c>
      <c r="C6" s="5" t="n">
        <v>12337</v>
      </c>
    </row>
    <row r="7">
      <c r="A7" s="4" t="inlineStr">
        <is>
          <t>Goodwill and tradename intangible assets impairment</t>
        </is>
      </c>
      <c r="C7" s="5" t="n">
        <v>190777</v>
      </c>
    </row>
    <row r="8">
      <c r="A8" s="4" t="inlineStr">
        <is>
          <t>Amortization of deferred financing costs</t>
        </is>
      </c>
      <c r="B8" s="5" t="n">
        <v>513</v>
      </c>
      <c r="C8" s="5" t="n">
        <v>513</v>
      </c>
    </row>
    <row r="9">
      <c r="A9" s="4" t="inlineStr">
        <is>
          <t>Warrant issuance costs</t>
        </is>
      </c>
      <c r="C9" s="5" t="n">
        <v>1386</v>
      </c>
    </row>
    <row r="10">
      <c r="A10" s="4" t="inlineStr">
        <is>
          <t>Change in fair value of warrant liabilities</t>
        </is>
      </c>
      <c r="B10" s="5" t="n">
        <v>2600</v>
      </c>
      <c r="C10" s="5" t="n">
        <v>-62400</v>
      </c>
    </row>
    <row r="11">
      <c r="A11" s="4" t="inlineStr">
        <is>
          <t>Stock-based compensation</t>
        </is>
      </c>
      <c r="B11" s="5" t="n">
        <v>5360</v>
      </c>
      <c r="C11" s="5" t="n">
        <v>850</v>
      </c>
    </row>
    <row r="12">
      <c r="A12" s="4" t="inlineStr">
        <is>
          <t>Provision for doubtful accounts</t>
        </is>
      </c>
      <c r="B12" s="5" t="n">
        <v>81</v>
      </c>
      <c r="C12" s="5" t="n">
        <v>162</v>
      </c>
    </row>
    <row r="13">
      <c r="A13" s="4" t="inlineStr">
        <is>
          <t>Inventories write-downs</t>
        </is>
      </c>
      <c r="C13" s="5" t="n">
        <v>500</v>
      </c>
    </row>
    <row r="14">
      <c r="A14" s="4" t="inlineStr">
        <is>
          <t>Loss from write-offs of property and equipment</t>
        </is>
      </c>
      <c r="B14" s="5" t="n">
        <v>156</v>
      </c>
    </row>
    <row r="15">
      <c r="A15" s="4" t="inlineStr">
        <is>
          <t>Deferred income taxes</t>
        </is>
      </c>
      <c r="C15" s="5" t="n">
        <v>1671</v>
      </c>
    </row>
    <row r="16">
      <c r="A16" s="3" t="inlineStr">
        <is>
          <t>Changes in:</t>
        </is>
      </c>
    </row>
    <row r="17">
      <c r="A17" s="4" t="inlineStr">
        <is>
          <t>Accounts receivable, net</t>
        </is>
      </c>
      <c r="B17" s="5" t="n">
        <v>-1225</v>
      </c>
      <c r="C17" s="5" t="n">
        <v>26982</v>
      </c>
    </row>
    <row r="18">
      <c r="A18" s="4" t="inlineStr">
        <is>
          <t>Inventories</t>
        </is>
      </c>
      <c r="B18" s="5" t="n">
        <v>541</v>
      </c>
      <c r="C18" s="5" t="n">
        <v>1198</v>
      </c>
    </row>
    <row r="19">
      <c r="A19" s="4" t="inlineStr">
        <is>
          <t>Prepaid expenses</t>
        </is>
      </c>
      <c r="B19" s="5" t="n">
        <v>-497</v>
      </c>
      <c r="C19" s="5" t="n">
        <v>-998</v>
      </c>
    </row>
    <row r="20">
      <c r="A20" s="4" t="inlineStr">
        <is>
          <t>Other current assets</t>
        </is>
      </c>
      <c r="B20" s="5" t="n">
        <v>593</v>
      </c>
      <c r="C20" s="5" t="n">
        <v>444</v>
      </c>
    </row>
    <row r="21">
      <c r="A21" s="4" t="inlineStr">
        <is>
          <t>Other noncurrent assets</t>
        </is>
      </c>
      <c r="B21" s="5" t="n">
        <v>156</v>
      </c>
      <c r="C21" s="5" t="n">
        <v>-221</v>
      </c>
    </row>
    <row r="22">
      <c r="A22" s="4" t="inlineStr">
        <is>
          <t>Accounts payable</t>
        </is>
      </c>
      <c r="B22" s="5" t="n">
        <v>-1066</v>
      </c>
      <c r="C22" s="5" t="n">
        <v>-9404</v>
      </c>
    </row>
    <row r="23">
      <c r="A23" s="4" t="inlineStr">
        <is>
          <t>Accrued expenses</t>
        </is>
      </c>
      <c r="B23" s="5" t="n">
        <v>7077</v>
      </c>
      <c r="C23" s="5" t="n">
        <v>-889</v>
      </c>
    </row>
    <row r="24">
      <c r="A24" s="4" t="inlineStr">
        <is>
          <t>Other current liabilities</t>
        </is>
      </c>
      <c r="B24" s="5" t="n">
        <v>-20</v>
      </c>
      <c r="C24" s="5" t="n">
        <v>-2702</v>
      </c>
    </row>
    <row r="25">
      <c r="A25" s="4" t="inlineStr">
        <is>
          <t>Income taxes payable</t>
        </is>
      </c>
      <c r="B25" s="5" t="n">
        <v>-103</v>
      </c>
      <c r="C25" s="5" t="n">
        <v>68</v>
      </c>
    </row>
    <row r="26">
      <c r="A26" s="4" t="inlineStr">
        <is>
          <t>Deferred rent</t>
        </is>
      </c>
      <c r="B26" s="5" t="n">
        <v>53</v>
      </c>
      <c r="C26" s="5" t="n">
        <v>66</v>
      </c>
    </row>
    <row r="27">
      <c r="A27" s="4" t="inlineStr">
        <is>
          <t>Net cash used in operating activities</t>
        </is>
      </c>
      <c r="B27" s="5" t="n">
        <v>-19674</v>
      </c>
      <c r="C27" s="5" t="n">
        <v>-8715</v>
      </c>
    </row>
    <row r="28">
      <c r="A28" s="3" t="inlineStr">
        <is>
          <t>CASH FLOWS FROM INVESTING ACTIVITIES:</t>
        </is>
      </c>
    </row>
    <row r="29">
      <c r="A29" s="4" t="inlineStr">
        <is>
          <t>Capital expenditures</t>
        </is>
      </c>
      <c r="B29" s="5" t="n">
        <v>-677</v>
      </c>
      <c r="C29" s="5" t="n">
        <v>-1532</v>
      </c>
    </row>
    <row r="30">
      <c r="A30" s="4" t="inlineStr">
        <is>
          <t>Net cash used in investing activities</t>
        </is>
      </c>
      <c r="B30" s="5" t="n">
        <v>-677</v>
      </c>
      <c r="C30" s="5" t="n">
        <v>-1532</v>
      </c>
    </row>
    <row r="31">
      <c r="A31" s="3" t="inlineStr">
        <is>
          <t>CASH FLOWS FROM FINANCING ACTIVITIES:</t>
        </is>
      </c>
    </row>
    <row r="32">
      <c r="A32" s="4" t="inlineStr">
        <is>
          <t>Proceeds from At-the Market Equity Offering, net of issuance costs paid</t>
        </is>
      </c>
      <c r="B32" s="5" t="n">
        <v>18550</v>
      </c>
    </row>
    <row r="33">
      <c r="A33" s="4" t="inlineStr">
        <is>
          <t>Proceeds from 2020 private placement, net of issuance costs paid</t>
        </is>
      </c>
      <c r="C33" s="5" t="n">
        <v>72012</v>
      </c>
    </row>
    <row r="34">
      <c r="A34" s="4" t="inlineStr">
        <is>
          <t>Proceeds from revolver facility</t>
        </is>
      </c>
      <c r="C34" s="5" t="n">
        <v>20000</v>
      </c>
    </row>
    <row r="35">
      <c r="A35" s="4" t="inlineStr">
        <is>
          <t>Repayment on revolver facility</t>
        </is>
      </c>
      <c r="C35" s="5" t="n">
        <v>-13000</v>
      </c>
    </row>
    <row r="36">
      <c r="A36" s="4" t="inlineStr">
        <is>
          <t>Purchase of public warrants</t>
        </is>
      </c>
      <c r="C36" s="5" t="n">
        <v>-879</v>
      </c>
    </row>
    <row r="37">
      <c r="A37" s="4" t="inlineStr">
        <is>
          <t>Cash paid to acquire noncontrolling interest</t>
        </is>
      </c>
      <c r="C37" s="5" t="n">
        <v>-10810</v>
      </c>
    </row>
    <row r="38">
      <c r="A38" s="4" t="inlineStr">
        <is>
          <t>Distributions to noncontrolling interest</t>
        </is>
      </c>
      <c r="C38" s="5" t="n">
        <v>-4011</v>
      </c>
    </row>
    <row r="39">
      <c r="A39" s="4" t="inlineStr">
        <is>
          <t>Net cash provided by financing activities</t>
        </is>
      </c>
      <c r="B39" s="5" t="n">
        <v>18550</v>
      </c>
      <c r="C39" s="5" t="n">
        <v>63312</v>
      </c>
    </row>
    <row r="40">
      <c r="A40" s="4" t="inlineStr">
        <is>
          <t>Effect of exchange rate changes on cash</t>
        </is>
      </c>
      <c r="B40" s="5" t="n">
        <v>148</v>
      </c>
      <c r="C40" s="5" t="n">
        <v>-304</v>
      </c>
    </row>
    <row r="41">
      <c r="A41" s="4" t="inlineStr">
        <is>
          <t>Net (decrease) increase in cash and cash equivalents and restricted cash</t>
        </is>
      </c>
      <c r="B41" s="5" t="n">
        <v>-1653</v>
      </c>
      <c r="C41" s="5" t="n">
        <v>52761</v>
      </c>
    </row>
    <row r="42">
      <c r="A42" s="4" t="inlineStr">
        <is>
          <t>Cash and cash equivalents and restricted cash, Beginning of period</t>
        </is>
      </c>
      <c r="B42" s="5" t="n">
        <v>43448</v>
      </c>
      <c r="C42" s="5" t="n">
        <v>13863</v>
      </c>
    </row>
    <row r="43">
      <c r="A43" s="4" t="inlineStr">
        <is>
          <t>Cash and cash equivalents and restricted cash, End of period</t>
        </is>
      </c>
      <c r="B43" s="5" t="n">
        <v>41795</v>
      </c>
      <c r="C43" s="5" t="n">
        <v>66624</v>
      </c>
    </row>
    <row r="44">
      <c r="A44" s="3" t="inlineStr">
        <is>
          <t>SUPPLEMENTAL DISCLOSURES OF CASH FLOW INFORMATION:</t>
        </is>
      </c>
    </row>
    <row r="45">
      <c r="A45" s="4" t="inlineStr">
        <is>
          <t>Income taxes</t>
        </is>
      </c>
      <c r="B45" s="5" t="n">
        <v>29</v>
      </c>
      <c r="C45" s="5" t="n">
        <v>37</v>
      </c>
    </row>
    <row r="46">
      <c r="A46" s="4" t="inlineStr">
        <is>
          <t>Interest</t>
        </is>
      </c>
      <c r="B46" s="6" t="n">
        <v>6409</v>
      </c>
      <c r="C46" s="5" t="n">
        <v>6854</v>
      </c>
    </row>
    <row r="47">
      <c r="A47" s="3" t="inlineStr">
        <is>
          <t>Non-cash transactions:</t>
        </is>
      </c>
    </row>
    <row r="48">
      <c r="A48" s="4" t="inlineStr">
        <is>
          <t>2020 Private Placement issuance costs accrued</t>
        </is>
      </c>
      <c r="C48" s="5" t="n">
        <v>3410</v>
      </c>
    </row>
    <row r="49">
      <c r="A49" s="4" t="inlineStr">
        <is>
          <t>Unpaid declared dividends</t>
        </is>
      </c>
      <c r="C49" s="5" t="n">
        <v>2449</v>
      </c>
    </row>
    <row r="50">
      <c r="A50" s="4" t="inlineStr">
        <is>
          <t>Common stock issued to purchase noncontrolling interest</t>
        </is>
      </c>
      <c r="C50" s="6" t="n">
        <v>15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1. ORGANIZATION OneSpaWorld Holdings Limited (“OneSpaWorld”, the “Company”, “we”, “us”, “our”) is an international business company incorporated under the laws of the Commonwealth of The Bahamas. OneSpaWorld is a global provider and innovator in the fields of health and wellness, fitness and beauty. In facilities on cruise ships and in land-based resorts, the Company strives to create a relaxing and therapeutic environment where guests can receive health and wellness, fitness and beauty services and experiences of the highest quality. The Company’s services include traditional and alternative massage, body and skin treatments, fitness, acupuncture, and Medispa treatments. The Company also sells premium quality health and wellness, fitness and beauty products at its facilities and through its timetospa.com website. The predominant business, based on revenues, is sales of services and products on cruise ships and in land-based resorts, followed by sales of products through the timetospa.com website. Impact of Coronavirus (COVID-19) – Liquidity and Management’s Plans On January 30, 2020, the World Health Organization declared the coronavirus pandemic (“COVID-19”) a “Public Health Emergency of International Concern,” and on March 10, 2020, declared COVID-19 a pandemic. The regional and global outbreak of COVID-19 has negatively impacted and will continue to have a material negative impact on the Company’s operations. On March 14, 2020, the U.S. Centers for Disease Control and Prevention (“CDC”) issued a No Sail Order, as a result of which a majority of our cruise line partners voluntarily suspended their operations. The No Sail Order was replaced by the CDC’s Framework for Conditional Sailing Order on October 30, 2020, which will remain in effect until the earliest of (1) the expiration of the Secretary of Health and Human Services’ declaration that COVID-19 constitutes a public health emergency, (2) the CDC Director rescinds or modifies the order based on specific public health or other considerations, or (3) November 1, 2021. The Framework for Conditional Sailing Order outlines a phased approach for gradually permitting cruise ship passenger operations in U.S. waters, subject to certain conditions and guidelines. As of the date of this report, the Conditional Sailing Order and related measures, such as technical guidelines, have become nonbinding recommendations for cruise lines arriving in or departing from a port in Florida, which most Florida-porting ships have chosen to voluntarily follow. We are continuing to review the CDC’s guidelines in connection with the Framework for Conditional Sailing Order as well as monitor the actions of our cruise line partners with respect to the status of the voluntary suspension of cruise sailings. We also believe that there have been positive developments around the availability and widespread distribution of effective COVID-19 vaccines, which we believe will be important to achieving historical occupancy levels of our cruise line and destination resorts partners. In September 2020, we began the resumption of limited spa operations with one of our cruise line-partners. Likewise, during the third and fourth quarters of 2020, we began the resumption of spa operations in a limited number of destination resorts as part of our phased-in return to service. As of June 30, 2021, 42 destination resort spas and 14 ships of our cruise line partners were operating. Starting in the first quarter of 2020, and continuing through the second quarter of 2021, COVID-19-related shutdowns have had a significant negative impact on our business, results of operations and financial condition. We believe the ongoing effects of COVID-19 on our operations will continue to have a significant negative impact on our financial results and liquidity and such negative impact may continue well beyond the containment of the pandemic. It is not possible to predict the ultimate impact of the pandemic, which will depend on a number of factors, including the duration and scope of the pandemic, travel restrictions and advisories, the potential unavailability of ports and/or destinations of our cruise partners and the general impact on consumer sentiment regarding travel. The full effect of the pandemic on our financial performance cannot be quantified at this time and the full extent of the impact will be determined by our gradual return to service and the length of time COVID-19 influences travel decisions, but we expect to report a net loss for the third quarter ending September 30, 2021 and for the year ending December 31, 2021. On June 12, 2020, the Company closed its private placement (the “2020 Private Placement”) of $75 million in common equity and warrants to Steiner Leisure and its affiliates and other investors, including certain funds advised by Neuberger Berman Investment Advisers LLC and certain members of OSW management and its Board of Directors. On December 7, 2020, the Company entered into an At-The-Market Equity Offering (“ATM”) Sales Agreement with Stifel, Nicolaus &amp; Company, Incorporated (the “Sales Agent”), pursuant to which the Company may offer and sell, from time to time, through the Sales Agent, its common shares, par value $0.0001 per share, having an aggregate offering price of up to $50.0 million. During December 2020 and March 2021, we sold 1,259,195 shares and 1,711,003, respectively, under the ATM Sales Agreement for total net proceeds of $29.6 million. As of June 30, 2021, there is approximately $20 million remaining available under the ATM Sales Agreement. The Company has also undertaken steps to mitigate the adverse impact of the pandemic, which have included, without limitation, the following:
•
commencing in March 2020, closed all spas on ships where voyages have been cancelled (as of June 30, 2021, we were operating spas onboard fourteen vessels);
•
closed all destination resort spas as of March 26, 2020 (as of June 30, 2021, 42 destination resort spas had reopened and were operating);
•
The Company repatriated all of its shipboard employees as a result of COVID related cruise suspensions, eliminating all ongoing expenses related to these repatriated employees. A total of 779 of our cruise ship personnel have re-embarked on vessels that have sailed or are anticipated to sail;
•
furloughed 96% and subsequently terminated the employment of 66% of U.S. and Caribbean-based destination resort spa personnel and 38% of corporate personnel and implemented salary reductions for all corporate personnel; as of June 30, 2021, the majority had returned to work and no salary reductions remain in place for corporate personnel;
•
eliminated all non-essential operating and capital expenditures;
•
withdrew our dividend program until further notice and deferred payment of the dividend declared on February 26, 2020, in the amount of $2.4 million, until approved by the Board of Directors;
•
borrowed $7 million, net, on our revolving credit facility, leaving $13 million available and undrawn at June 30, 2021. The estimation of our future liquidity requirements includes numerous assumptions that are subject to various risks and uncertainties. We cannot make assurances that our assumptions used to estimate our liquidity requirements may not change because of the unprecedented environment we are experiencing due to COVID-19. We have made reasonable estimates and judgments of the impact of COVID-19 within our financial statements and there may be material changes to those estimates in future periods. Based on the actions the Company has taken as described above, our current resources, our current operations and vessels expected to return to sailing, we have concluded that we will have sufficient liquidity to satisfy our obligations over the next twelve months and comply with all debt covenants as required by our debt agreements. Management cannot predict the magnitude and duration of the negative impact from the COVID-19 pandemic; new events beyond management’s control may have incrementally material adverse impact on the Company’s results of operations, financial position and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Principles of Consolidation In the opinion of management, the accompanying unaudited condensed consolidated financial statements have been prepared pursuant to the rules and regulations of the United States Securities and Exchange Commission (the “SEC”). Certain information and footnote disclosures normally included in quarterly financial statements prepared in accordance with U.S. generally accepted accounting principles (“U.S. GAAP”) have been omitted or condens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and cash flows of our interim periods are not necessarily indicative of the results of operations or cash flows that may be expected for the entire fiscal year. As noted in the Company’s Annual Report on Form 10-K/A for the year ended December 31, 2020 (the “2020 10-K/A”), the Company restated its previously issued consolidated financial statements as of December 31, 2020 and 2019 and for the year ended December 31, 2020 and the period from March 20, 2019 to December 31, 2019 (Successor), as well each of the quarters within those periods, as a result of the Company’s reevaluation of the accounting treatment of its warrants in response to the SEC’s statement on April 12, 2021 entitled “Staff Statement on Accounting and Reporting Considerations for Warrants issued by Special Purpose Acquisition Companies (“SPACs”)” For more information on the Restatement and a material weakness in internal control over financial reporting related thereto, see “Explanatory Note” in the 2020 10-K/A and Note 2 to the consolidated and combined financial statements included in the 2020 10-K/A. The unaudited condensed consolidated financial statements should be read in conjunction with the consolidated and combined financial statements and related notes thereto included in the 2020 10-K/A. We have restated herein our condensed consolidated financial statements as of and for the quarter and six months ended June 30, 2020. We have also restated related amounts within the accompanying footnotes to the condensed consolidated financial statements. The impact to the quarter ended June 30, 2020 was a decrease to net loss of $10.7 million. The impact to the six months ended June 30, 2020 was a decrease to net loss of $61.0 million. The impact as of June 30, 2021, was an increase to warrant liabilities of $36.2 million, a decrease to accumulated deficit of $42.7 million and a decrease of additional paid-in capital of $78.9 million. The preparation of consolidated financial statements in conformity with U.S. GAAP requires management to make estimates and assumptions. Actual results could differ from those estimates. The accompanying unaudited condensed consolidated financial statements includes the condensed consolidated balance sheet and statement of operations, comprehensive income (loss), changes in equity, and cash flows of OneSpaWorld. All significant intercompany items and transactions have been eliminated in consolidation. Restricted Cash These balances include amounts held in escrow accounts, as a result of a legal proceeding related to a tax assessment. The following table reconciles cash, cash equivalents and restricted cash reported in our condensed consolidated balance sheet as of June 30, 2021 to the total amount presented in our condensed consolidated statements of cash flows for six months ended June 30, 2021 (in thousands):
Cash and cash equivalents
$
39,899
Restricted cash
1,896
Total cash and restricted cash in the consolidated statement of cash flows
$
41,795
Earnings Per Share Basic earnings per share is computed by dividing net income (loss) by the weighted average number of common shares outstanding for the period. Diluted earnings per share is computed by dividing net income (loss)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as their effect would be anti-dilutive. As discussed in Note 5 – “Equity”, the Company has two classes of common stock, Voting and Non-Voting. Shares of Non-Voting common stock are in all respects identical to and treated equally with shares of Voting common stock except for the absence of voting rights. Basic income (loss) per share is computed by dividing net income (loss) by the weighted average number of Voting and Non-Voting common shares outstanding for the period. Diluted income (loss) per share is computed by dividing net income (loss) by the weighted average number of diluted Voting and Non-voting common shares, as calculated under the treasury stock method, which includes the potential effect of dilutive common stock equivalents, such as options and warrants to purchase Voting and Non-Voting common shares. If the entity reports a net loss, rather than net income for the period, the computation of diluted loss per share excludes the effect of dilutive common stock equivalents, as their effect would be anti-dilutive. The Company has not presented (loss) income per share under the two-class method, because the income (loss) per share are the same for both Voting and Non-Voting common stock since they are entitled to the same liquidation and dividend rights. The following table provides details underlying OneSpaWorld’s income (loss) per basic and diluted share calculation (in thousands, except per share data):
Three Months Ended June 30,
Six Months Ended June 30,
2021
2020 (as restated) (a)
2021 (a)
2020 (as restated) (a)
Net income (loss)
$
305
$
(20,693
)
$
(45,263
)
$
(169,055
)
Less change in fair value of warrants
(4,000
)
—
—
—
Net loss, adjusted for change in fair value of warrants for diluted earnings per share
$
(3,695
)
$
(20,693
)
$
(45,263
)
$
(169,055
)
Weighted average shares outstanding – Basic
90,563
65,916
88,903
63,543
Weighted average shares outstanding – Diluted
92,932
65,916
88,903
63,543
Income (loss) per share:
Basic
$
0.00
$
(0.31
)
$
(0.51
)
$
(2.66
)
Diluted
$
(0.04
)
$
(0.31
)
$
(0.51
)
$
(2.66
) (a) P otential common shares under the treasury stock method and the if-converted method were antidilutive because the Company reported a n adjusted net loss in this period and the effect of the change in the fair value of warrants was antidilutive . Consequently, the Company did not have any adjustments in this period between basic and diluted loss per share related to stock options , restricted share units and warrants. The table below presents the weighted-average number of antidilutive potential common shares that are not considered in the calculation of diluted loss per share (in thousands):
Three Months Ended June 30,
Six Months Ended June 30,
2021
2020
2021
2020
Sponsor Warrants
8,000
8,000
8,000
8,000
Public Warrants
16,145
16,150
16,147
16,279
2020 PIPE Warrants
—
989
5,000
495
Deferred shares
—
5,611
778
6,105
Employee stock options
3,434
4,375
3,902
4,375
Restricted stock units
1,720
242
1,734
221
Performance stock units
534
—
707
—
29,833
35,367
36,268
35,475
The table below presents
Weighted average shares outstanding - basic
90,563
2020 PIPE Warrants
2,369
Weighted average shares outstanding - diluted
92,932
Recent Accounting Pronouncements With the exception of those discussed below, there have been no recent accounting pronouncements or changes in accounting pronouncements that are of significance, or potential significance, to the Company. The following summary of recent accounting pronouncements is not intended to be an exhaustive description of the respective pronouncement. In February 2016, the FASB issued ASU 2016-02, “Leases (Topic 842)” (“ASU 2016-02”) to increase transparency and comparability among organizations by recognizing rights and obligations resulting from leases as lease assets and lease liabilities on the balance sheet and disclosing key information about leasing arrangements. The update requires lessees to recognize for all leases with a term of 12 months or more at the commencement date: (a) a lease liability or a lessee’s obligation to make lease payments arising from a lease, measured on a discounted basis and (b) a right-of-use asset or a lessee’s right to use or control the use of a specified asset for the lease term. Under the update, lessor accounting remains largely unchanged. The update requires a modified retrospective transition approach for leases existing at or entered into after the beginning of the earliest comparative period presented in the financial statements and do not require any transition accounting for leases that expire before the earliest comparative period presented. In June 2020, the FASB issued guidance (ASU 2020-05) that defers the effective dates of the lease standard (ASU 2016-02) for entities that have not yet issued financial statements adopting the standard. The update is effective retrospectively for annual periods beginning after December 15, 2021, and interim periods beginning after December 15, 2022, with early adoption permitted. We intend to elect the optional transition method, which allows entities to initially apply the standard at the adoption date and recognize a cumulative-effect adjustment to the opening balance of retained earnings in the period of adoption. The Company continues to evaluate the effect that the update will have on the Company’s consolidated financial statements. The Company is in the process of starting its initial scoping review to identify a complete population of leases to be recorded on the consolidated balance sheet as a lease obligation and right of use asset. The Company expects that the update will have a material effect on our consolidated balance sheets due to the recognition of operating lease assets and operating lease liabilities primarily related to the destination resort agreements and office space which will result in a balance sheet presentation that is not comparable to the prior period in the first year of adoption. The Company is currently assessing the impact of the adoption of this guidance. In June 2016, the FASB issued ASU 2016-13, “Financial Instruments—Credit Losses (Topic 326).” This ASU amends the FASB’s guidance on the impairment of financial instruments. The ASU adds to U.S. GAAP an impairment model (known as the current expected credit losses model) that is based on an expected losses model rather than an incurred losses model. Under the new guidance, an entity recognizes as an allowance its estimate of expected credit losses. The ASU is also intended to reduce the complexity of U.S. GAAP by decreasing the number of impairment models that entities use to account for debt instruments. In November 2019, the FASB issued guidance (ASU 2019-10) that defers the effective dates of the Financial Instruments—Credit Losses standard for entities that have not yet issued financial statements adopting the standard. The update is effective for annual periods beginning after December 15, 2022, and interim periods beginning after December 15, 2022, with early adoption permitted. The Company is currently assessing the impact of the adoption of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2:41Z</dcterms:created>
  <dcterms:modified xmlns:dcterms="http://purl.org/dc/terms/" xmlns:xsi="http://www.w3.org/2001/XMLSchema-instance" xsi:type="dcterms:W3CDTF">2021-08-06T20:02:41Z</dcterms:modified>
</cp:coreProperties>
</file>